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Related Parties" sheetId="19" state="visible" r:id="rId19"/>
    <sheet xmlns:r="http://schemas.openxmlformats.org/officeDocument/2006/relationships" name="Other Comprehensive Income (Lo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inancial Instruments and Finan"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Other Comprehensive Income (L_2"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Financial Instruments and Fin_2"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Acquisitions (Details)" sheetId="41" state="visible" r:id="rId41"/>
    <sheet xmlns:r="http://schemas.openxmlformats.org/officeDocument/2006/relationships" name="Inventories (Details)" sheetId="42" state="visible" r:id="rId42"/>
    <sheet xmlns:r="http://schemas.openxmlformats.org/officeDocument/2006/relationships" name="Prepaid Expenses and Other Cu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rued Liabilities (Details)" sheetId="48" state="visible" r:id="rId48"/>
    <sheet xmlns:r="http://schemas.openxmlformats.org/officeDocument/2006/relationships" name="Long-Term Debt - Schedule of De" sheetId="49" state="visible" r:id="rId49"/>
    <sheet xmlns:r="http://schemas.openxmlformats.org/officeDocument/2006/relationships" name="Long-Term Debt - Senior Secured" sheetId="50" state="visible" r:id="rId50"/>
    <sheet xmlns:r="http://schemas.openxmlformats.org/officeDocument/2006/relationships" name="Long-Term Debt - First Lien Not" sheetId="51" state="visible" r:id="rId51"/>
    <sheet xmlns:r="http://schemas.openxmlformats.org/officeDocument/2006/relationships" name="Long-Term Debt - Aggregate Matu" sheetId="52" state="visible" r:id="rId52"/>
    <sheet xmlns:r="http://schemas.openxmlformats.org/officeDocument/2006/relationships" name="Income Taxes (Details)" sheetId="53" state="visible" r:id="rId53"/>
    <sheet xmlns:r="http://schemas.openxmlformats.org/officeDocument/2006/relationships" name="Employee Benefits - Net Periodi" sheetId="54" state="visible" r:id="rId54"/>
    <sheet xmlns:r="http://schemas.openxmlformats.org/officeDocument/2006/relationships" name="Employee Benefits - Additional " sheetId="55" state="visible" r:id="rId55"/>
    <sheet xmlns:r="http://schemas.openxmlformats.org/officeDocument/2006/relationships" name="Other Comprehensive Income (L_3" sheetId="56" state="visible" r:id="rId56"/>
    <sheet xmlns:r="http://schemas.openxmlformats.org/officeDocument/2006/relationships" name="Share-Based Compensation - Addi" sheetId="57" state="visible" r:id="rId57"/>
    <sheet xmlns:r="http://schemas.openxmlformats.org/officeDocument/2006/relationships" name="Share-Based Compensation - Pre-" sheetId="58" state="visible" r:id="rId58"/>
    <sheet xmlns:r="http://schemas.openxmlformats.org/officeDocument/2006/relationships" name="Share-Based Compensation - Stoc" sheetId="59" state="visible" r:id="rId59"/>
    <sheet xmlns:r="http://schemas.openxmlformats.org/officeDocument/2006/relationships" name="Share-Based Compensation - RSUs" sheetId="60" state="visible" r:id="rId60"/>
    <sheet xmlns:r="http://schemas.openxmlformats.org/officeDocument/2006/relationships" name="Earnings Per Share (Details)" sheetId="61" state="visible" r:id="rId61"/>
    <sheet xmlns:r="http://schemas.openxmlformats.org/officeDocument/2006/relationships" name="Commitments and Contingencies (" sheetId="62" state="visible" r:id="rId62"/>
    <sheet xmlns:r="http://schemas.openxmlformats.org/officeDocument/2006/relationships" name="Financial Instruments and Fin_3" sheetId="63" state="visible" r:id="rId63"/>
    <sheet xmlns:r="http://schemas.openxmlformats.org/officeDocument/2006/relationships" name="Financial Instruments and Fin_4" sheetId="64" state="visible" r:id="rId64"/>
    <sheet xmlns:r="http://schemas.openxmlformats.org/officeDocument/2006/relationships" name="Financial Instruments and Fin_5" sheetId="65" state="visible" r:id="rId65"/>
    <sheet xmlns:r="http://schemas.openxmlformats.org/officeDocument/2006/relationships" name="Financial Instruments and Fin_6" sheetId="66" state="visible" r:id="rId66"/>
    <sheet xmlns:r="http://schemas.openxmlformats.org/officeDocument/2006/relationships" name="Segment Information - Additiona" sheetId="67" state="visible" r:id="rId67"/>
    <sheet xmlns:r="http://schemas.openxmlformats.org/officeDocument/2006/relationships" name="Segment Information - Segment O" sheetId="68" state="visible" r:id="rId68"/>
    <sheet xmlns:r="http://schemas.openxmlformats.org/officeDocument/2006/relationships" name="Segment Information - Reconcil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9</t>
        </is>
      </c>
      <c r="C8" s="4" t="inlineStr">
        <is>
          <t xml:space="preserve"> </t>
        </is>
      </c>
    </row>
    <row r="9">
      <c r="A9" s="4" t="inlineStr">
        <is>
          <t>Entity Registrant Name</t>
        </is>
      </c>
      <c r="B9" s="4" t="inlineStr">
        <is>
          <t>SOTERA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1161</t>
        </is>
      </c>
      <c r="C11" s="4" t="inlineStr">
        <is>
          <t xml:space="preserve"> </t>
        </is>
      </c>
    </row>
    <row r="12">
      <c r="A12" s="4" t="inlineStr">
        <is>
          <t>Entity Address, Address Line One</t>
        </is>
      </c>
      <c r="B12" s="4" t="inlineStr">
        <is>
          <t>9100 South Hills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adview Height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47</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62-141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113499</v>
      </c>
    </row>
    <row r="29">
      <c r="A29" s="4" t="inlineStr">
        <is>
          <t>Entity Central Index Key</t>
        </is>
      </c>
      <c r="B29" s="4" t="inlineStr">
        <is>
          <t>000182247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hows disaggregated net revenues from contracts with external customers by timing of revenue and by segment for the three and nine months ended September 30, 2022 and 2021: (thousands of U.S. dollars) Three Months Ended September 30, 2022 Sterigenics Nordion Nelson Labs Consolidated Point in time $ 157,723 $ 33,830 $ — $ 191,553 Over time — 1,241 55,910 57,151 Total $ 157,723 $ 35,071 $ 55,910 $ 248,704 (thousands of U.S. dollars) Three Months Ended September 30, 2021 Sterigenics Nordion Nelson Labs Consolidated Point in time $ 145,314 $ 28,768 $ — $ 174,082 Over time — — 52,082 52,082 Total $ 145,314 $ 28,768 $ 52,082 $ 226,164 (thousands of U.S. dollars) Nine Months Ended September 30, 2022 Sterigenics Nordion Nelson Labs Consolidated Point in time $ 464,977 $ 113,501 $ — $ 578,478 Over time — 6,050 167,569 173,619 Total $ 464,977 $ 119,551 $ 167,569 $ 752,097 (thousands of U.S. dollars) Nine Months Ended September 30, 2021 Sterigenics Nordion Nelson Labs Consolidated Point in time $ 421,647 $ 102,439 $ — $ 524,086 Over time — 1,372 164,771 166,143 Total $ 421,647 $ 103,811 $ 164,771 $ 690,229 Contract Balances As of September 30, 2022, and December 31, 2021, contract assets included in “Prepaid expenses and other current assets” on the Consolidated Balance Sheets totaled approximately $22.4 million and $15.6 million, respectively, resulting from revenue recognized over time in excess of the amount billed to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cquisition of Regulatory Compliance Associates Inc. On November 4, 2021, we acquired Regulatory Compliance Associates Inc. (“RCA”) for approximately $30.6 million, net of $0.6 million of cash acquired. RCA is an industry leader in providing life sciences consulting focused on quality, regulatory, and technical advisory services for the pharmaceutical, medical device and combination device industries. Headquartered in Pleasant Prairie, Wisconsin, RCA expands and further strengthens our technical consulting and expert advisory capabilities within our Nelson Labs segment. The purchase price of RCA was allocated to the underlying assets acquired and liabilities assumed based upon management's estimated fair values at the date of acquisition. As of September 30, 2022, approximately $25.3 million of goodwill was recorded related to the RCA acquisition, representing the excess of the purchase price over the estimated fair values of all the assets acquired and liabilities assumed. We also recorded $6.4 million of finite-lived intangible assets, primarily related to customer relationships. We funded this acquisition using available cash. The acquisition price and the results of operations for this acquired entity are not material in relation to our consolidated financial statements. Acquisition of Noncontrolling Interests in China Subsidiaries On May 18, 2021, we acquired the remaining 15% and 33% noncontrolling interests associated with our two subsidiaries located in China. As a result, both entities are now 100% owned by the Company. The purchase price of the remaining equity interests was approximately $8.6 million, net of the cancellation of an $0.8 million demand note. We paid 90% of the cash consideration on the acquisition date. The remaining amounts were partially settled in post-closing payments in the third quarter of 2021; $0.2 million of the post-closing payment remains outstanding as of September 30, 2022 subject to the terms of the equity transfer agreements. As a result of the transactions, we continue to consolidate both of these subsidiaries, however, as of May 18, 2021, we no longer record noncontrolling interests in the consolidated financial statements as these subsidiaries are fully owned by the Company. The purchases were accounted for as equity transactions. As a result of these transactions, noncontrolling interests were reduced by $2.8 million reflecting the carrying value of the interest with $5.8 million of the difference charged to additional paid-in capital. Acquisition of Mandatorily Redeemable Noncontrolling Interest - Nelson Labs Fairfield On March 11, 2021, we completed the acquisition of the remaining 15% ownership of Nelson Labs Fairfield for $12.4 million, resulting in a gain of $1.2 million included in “Other expense (income), net” in the Consolidated Statements of Operations and Comprehensive Income (Loss) relative to the $13.6 million previously accrued. Pursuant to the terms of the acquisition, we initially acquired 85% of the equity interests of Nelson Labs Fairfield in August 2018 and were obligated to acquire the remaining 15% noncontrolling interest within three years from the date of the acquisition. Acquisition of BioScience Laboratories, LLC On March 8, 2021, we acquired BioScience Laboratories, LLC (“BioScience Labs”) for approximately $13.5 million, net of $0.2 million of cash acquired plus the contemporaneous repayment of BioScience Labs’ outstanding debt of $1.9 million. BioScience Labs is a provider of outsourced topical antimicrobial product testing in the pharmaceutical, medical device, and consumer products industries with one location in Bozeman, Montana. BioScience Labs is included within the Nelson Labs segment. The purchase price of BioScience Labs was allocated to the underlying assets acquired and liabilities assumed based upon management's estimated fair values at the date of acquisition. Approximately $8.4 million of goodwill was recorded related to the BioScience Labs acquisition, representing the excess of the purchase price over the estimated fair values of all the assets acquired and liabilities assumed. We funded this acquisition using available cash. The acquisition price and the results of operations for this acquired entity are not material in relation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primarily of the following: (thousands of U.S. dollars) September 30, 2022 December 31, 2021 Raw materials and supplies $ 31,449 $ 41,514 Work-in-process 389 3,919 Finished goods 5,429 8,979 37,267 54,412 Reserve for excess and obsolete inventory (114) (124) Inventories, net $ 37,153 $ 54,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primarily of the following: (thousands of U.S. dollars) September 30, 2022 December 31, 2021 Prepaid taxes $ 29,735 $ 24,937 Prepaid business insurance 1,871 10,707 Prepaid rent 1,111 920 Customer contract assets 22,387 15,565 Insurance and indemnification receivables 4,361 3,144 Current deposits 760 623 Prepaid maintenance contracts 385 279 Value added tax receivable 759 2,512 Prepaid software licensing 2,055 2,055 Stock supplies 3,597 3,374 Embedded derivatives 3,522 496 Other 11,130 7,311 Prepaid expenses and other current assets $ 81,673 $ 71,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nine months ended September 30, 2022 were as follows: (thousands of U.S. dollars) Sterigenics Nordion Nelson Labs Total Goodwill at December 31, 2021 $ 660,743 $ 288,905 $ 170,672 $ 1,120,320 RCA acquisition measurement period adjustments — — 4,645 4,645 Changes due to foreign currency exchange rates (5,982) (21,748) (4,766) (32,496) Goodwill at September 30, 2022 $ 654,761 $ 267,157 $ 170,551 $ 1,092,469 Other intangible assets consisted of the following: (thousands of U.S. dollars) Gross Carrying Amount Accumulated Amortization As of September 30, 2022 Finite-lived intangible assets Customer relationships $ 644,236 $ 402,253 Proprietary technology 84,392 48,446 Trade names 2,550 574 Land-use rights 8,715 1,579 Sealed source and supply agreements 201,496 88,712 Other 4,439 1,746 Total finite-lived intangible assets 945,828 543,310 Indefinite-lived intangible assets Regulatory licenses and other (a) 75,888 — Trade names / trademarks 25,349 — Total indefinite-lived intangible assets 101,237 — Total $ 1,047,065 $ 543,310 As of December 31, 2021 Gross Carrying Amount Accumulated Amortization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 Amounts include the impact of foreign currency translation. Fully amortized amounts are written off. Amortization expense for other intangible assets was $20.2 million ($4.5 million is included in “Cost of revenues” and $15.7 million in “Selling, general and administrative expenses”) and $61.6 million ($14.3 million is included in “Cost of revenues” and $47.3 million in “Selling, general and administrative expenses”) in the Consolidated Statements of Operations and Comprehensive Income (Loss) for the three and nine months ended September 30, 2022, respectively. Amortization expense for other intangible assets was $21.2 million ($5.3 million is included in “Cost of revenues” and $15.9 million in “Selling, general and administrative expenses”) and $65.3 million ($17.2 million is included in “Cost of revenues” and $48.1 million in “Selling, general and administrative expenses”) in the Consolidated Statements of Operations and Comprehensive Income (Loss) for the three and nine months ended September 30, 2021, respectively. The estimated aggregate amortization expense for finite-lived intangible assets for each of the next five years and thereafter is as follows: (thousands of U.S. dollars) For the remainder of 2022 $ 19,779 2023 79,485 2024 78,709 2025 41,907 2026 21,872 Thereafter 160,766 Total $ 402,518 The weighted-average remaining useful life of the finite-lived intangible assets was approximately 8.5 year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thousands of U.S. dollars) September 30, 2022 December 31, 2021 Accrued employee compensation $ 28,589 $ 33,334 Legal reserves 3,267 3,259 Accrued interest expense 993 10,755 Embedded derivatives 4,745 — Professional fees 8,196 4,314 Accrued utilities 1,885 1,797 Insurance accrual 2,220 2,068 Accrued taxes 3,196 2,209 Other 3,671 4,125 Accrued liabilities $ 56,762 $ 61,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consisted of the following: (thousands of U.S. dollars) September 30, 2022 December 31, 2021 Term loan, due 2026 $ 1,763,100 $ 1,763,100 Other long-term debt 450 450 Total long-term debt 1,763,550 1,763,550 Less current portion — — Less unamortized debt issuance costs and debt discounts (16,995) (20,016) Total long-term debt, less debt issuance costs and debt discounts $ 1,746,555 $ 1,743,534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Revolving Credit Facility and Term Loan mature on June 13, 2026, and December 13, 2026, respectively. The total borrowing capacity under the Revolving Credit Facility is $347.5 million. The Senior Secured Credit Facilities also provide SHH the right at any time and under certain conditions to request incremental term loans or incremental revolving credit commitments based on a formula defined in the Senior Secured Credit Facilities. As of September 30, 2022 and December 31, 2021, total borrowings under the Term Loan were $1,763.1 million and there were no borrowings outstanding on the Revolving Credit Facility. The weighted average interest rate on borrowings under the Term Loan for the three months ended September 30, 2022 and September 30, 2021 was 4.96% and 3.25%, respectively, and 3.92% and 3.51% for the nine months ended September 30, 2022 and September 30, 2021, respectively. On January 20, 2 021, we closed on an amendment repricing our Term Loan. The interest rate spread over the London Interbank Offered Rate (“LIBOR”) on the facility was reduced from 450 basis points to 275 basis points, and the facility’s LIBOR floor was reduced from 100 basis points to 50 basis points. The changes resulted in an effective reduction in current interest rates of 225 basis points. In connection with this amendment, we wrote off $11.3 million of unamortized debt issuance and discount costs and incurred an additional $2.9 million of expense related to debt issuance costs attributable to the refinancing. These costs were recorded to “Loss on extinguishment of debt” in our Consolidated Statements of Operations and Comprehensive Income (Loss). On March 26, 2021, we amended the Revolving Credit Facility, to (i) decrease the Applicable Rate (as defined in the Credit Agreement) related to any Revolving Loans (as defined in the Credit Agreement) from a rate per annum that ranged from an alternative base rate (“ABR”) plus 2.50% to ABR plus 3.00% depending on SHH’s Senior Secured First Lien Net Leverage Ratio to ABR plus 1.75%; and in the case of Eurodollar Loans (as defined in the Credit Agreement) from a rate per annum which ranged from the Adjusted LIBOR plus 3.50% to the Adjusted LIBOR plus 4.00% depending on SHH’s Senior Secured First Lien Net Leverage Ratio (as defined in the Credit Agreement), to the Adjusted LIBOR (as defined in the Credit Agreement) plus 2.75%, and (ii) extend the maturity date of the Revolving Facility from December 13, 2024 to June 13, 2026. The other material terms of the Credit Agreement are unchanged and the amendment does not change the capacity of our Revolving Credit Facility. No unamortized debt issuance costs associated with the Revolving Credit Facility were written off and direct fees and costs incurred in connection with the amendment were immaterial. As of September 30, 2022 and December 31, 2021, capitalized debt issuance costs totaled $2.3 million and $2.7 million, respectively, and debt discounts totaled $14.7 million and $17.3 million, respectively, related to the Senior Secured Credit Facilities. Such costs are recorded as a reduction of debt on our Consolidated Balance Sheets and amortized as a component of interest expense over the term of the debt agreement. The Senior Secured Credit Facilities contain additional covenants that, among other things, restrict, subject to certain exceptions, our ability and the ability of our restricted subsidiaries to engage in certain activities, such as incur indebtedness or permit to exist any lien on any property or asset now owned or hereafter acquired, as specified in the Senior Secured Credit Facilities. The Senior Secured Credit Facilities also contain certain customary affirmative covenants and events of default, including upon a change of control. An event of default under the Senior Secured Credit Facilities would occur if the Company or certain of its subsidiaries received one or more enforceable judgments for payment in an aggregate amount in excess of $100.0 million, which judgment or judgments are not stayed or remain undischarged for a period of sixty All of SHH’s obligations under the Senior Secured Credit Facilities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guarantees of such obligations, are secured by substantially all assets of the borrower and guarantors, subject to permitted liens and other exceptions and exclusions, as outlined in the Senior Secured Credit Facilities. Outstanding letters of credit are collateralized by encumbrances against the Revolving Credit Facility and the collateral pledged thereunder, or by cash placed on deposit with the issuing bank. As of September 30, 2022, the Company had $67.6 million of letters of credit issued against the Revolving Credit Facility, resulting in total availability under the Revolving Credit Facility of $279.9 million. Term Loan Interest Rate Risk Management The Company utilizes interest rate derivatives to reduce the variability of cash flows in the interest payments associated with the Term Loan due to changes in LIBOR (or its successor). For additional information on the derivative instruments described above, refer to Note 17, “Financial Instruments and Financial Risk”, “Derivatives Instruments.” First Lien Notes On July 31, 2020, SHH issued $100.0 million aggregate principal amount of senior secured first lien notes due 2026 (the “First Lien Notes”), which were scheduled to mature on December 13, 2026. On August 27, 2021 SHH redeemed in full the $100.0 million aggregate principal amount of the First Lien Notes. In connection with this redemption, the Company paid a $3.0 million early redemption premium, in accordance with the terms of the First Lien Notes Indenture, and wrote off $3.4 million of debt issuance and discount costs. The Company recognized these expenses within “Loss on extinguishment of debt” in our Consolidated Statements of Operations and Comprehensive Income (Loss) for the three and nine months ended September 30, 2021. Prior to the redemption, the First Lien Notes bore interest at a rate equal to LIBOR subject to a 1.00% floor plus 6.00% per annum. Interest was payable on a quarterly basis with no principal due until maturity. The weighted average interest rate on the First Lien Notes during 2021 up to the August 27, 2021 redemption date was 7.00%. Aggregate Maturities Aggregate maturities of the Company’s long-term debt, excluding debt discounts, as of September 30, 2022, are as follows: (thousands of U.S. dollars) 2022 $ — 2023 450 2024 — 2025 — 2026 1,763,100 Thereafter — Total $ 1,76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Our effective tax rates were 40.3 % and 36.4% for the three and nine months ended September 30, 2022, respectively, compared to 33.2% and 30.7% for the three and nine months ended September 30, 2021, respectively. Income tax expense for the three months ended September 30, 2022 differed from the statutory rate primarily due to a net increase in the valuation allowance, the impact of the foreign rate differential, and global intangible low-tax income (“GILTI”). The increase in the valuation allowance was attributable to the limitation on the deductibility of interest expense and the impairment of an investment in a joint venture. Income tax expense for the three months ended September 30, 2021 differed from the statutory rate primarily due to the impact of the foreign rate differential, GILTI and a net increase in the interest expense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2</t>
        </is>
      </c>
    </row>
    <row r="3">
      <c r="A3" s="3" t="inlineStr">
        <is>
          <t>Postemployment Benefits [Abstract]</t>
        </is>
      </c>
      <c r="B3" s="4" t="inlineStr">
        <is>
          <t xml:space="preserve"> </t>
        </is>
      </c>
    </row>
    <row r="4">
      <c r="A4" s="4" t="inlineStr">
        <is>
          <t>Employee Benefits</t>
        </is>
      </c>
      <c r="B4" s="4" t="inlineStr">
        <is>
          <t>Employee Benefits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s The interest cost, expected return on plan assets and amortization of net actuarial loss are recorded in “Other income, net” and the service cost component is included in the same financial statement line item as the applicable employee’s wages in the Consolidated Statements of Operations and Comprehensive Income (Loss). The components of net periodic pension cost for the defined benefit plans for the three and nine months ended September 30, 2022 and 2021 were as follows: Three Months Ended September 30, Nine Months Ended September 30, (thousands of U.S. dollars) 2022 2021 2022 2021 Service cost $ 242 $ 300 $ 738 $ 905 Interest cost 1,848 1,622 5,640 4,897 Expected return on plan assets (3,595) (3,577) (10,975) (10,799) Amortization of net actuarial loss — 269 — 811 Net periodic benefit $ (1,505) $ (1,386) $ (4,597) $ (4,186) Other benefit plans Other benefit plans include a supplemental retirement arrangement, a retirement and termination allowance, and post-retirement benefit plans, which include contributory health and dental care benefits and contributory life insurance coverage. All but one, non-pension post-employment benefit plans are unfunded. The components of net periodic pension cost for the other benefit plans for the three and nine months ended September 30, 2022 and 2021 were as follows: Three Months Ended September 30, Nine Months Ended September 30, (thousands of U.S. dollars) 2022 2021 2022 2021 Service cost $ 4 $ 7 $ 12 $ 21 Interest cost 63 59 193 179 Amortization of net actuarial loss (gain) (2) 9 (6) 26 Net periodic benefit cost $ 65 $ 75 $ 199 $ 226 We currently expect funding requirements of approximately $3.1 million in each of the next five years to fund the regulatory solvency deficit, as defined by Canadian federal regulation, which require solvency testing on defined benefit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We do business with a number of companies affiliated with Warburg Pincus and GTCR, which we refer to collectively as the “Sponsors.” All transactions with these companies have been conducted in the ordinary course of our business and are not material to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3975</v>
      </c>
      <c r="C3" s="6" t="n">
        <v>106917</v>
      </c>
    </row>
    <row r="4">
      <c r="A4" s="4" t="inlineStr">
        <is>
          <t>Restricted cash short-term</t>
        </is>
      </c>
      <c r="B4" s="5" t="n">
        <v>986</v>
      </c>
      <c r="C4" s="5" t="n">
        <v>7</v>
      </c>
    </row>
    <row r="5">
      <c r="A5" s="4" t="inlineStr">
        <is>
          <t>Accounts receivable, net of allowance for uncollectible accounts of $1,414 and $1,287, respectively</t>
        </is>
      </c>
      <c r="B5" s="5" t="n">
        <v>111613</v>
      </c>
      <c r="C5" s="5" t="n">
        <v>108183</v>
      </c>
    </row>
    <row r="6">
      <c r="A6" s="4" t="inlineStr">
        <is>
          <t>Inventories, net</t>
        </is>
      </c>
      <c r="B6" s="5" t="n">
        <v>37153</v>
      </c>
      <c r="C6" s="5" t="n">
        <v>54288</v>
      </c>
    </row>
    <row r="7">
      <c r="A7" s="4" t="inlineStr">
        <is>
          <t>Prepaid expenses and other current assets</t>
        </is>
      </c>
      <c r="B7" s="5" t="n">
        <v>81673</v>
      </c>
      <c r="C7" s="5" t="n">
        <v>71923</v>
      </c>
    </row>
    <row r="8">
      <c r="A8" s="4" t="inlineStr">
        <is>
          <t>Income taxes receivable</t>
        </is>
      </c>
      <c r="B8" s="5" t="n">
        <v>25334</v>
      </c>
      <c r="C8" s="5" t="n">
        <v>4643</v>
      </c>
    </row>
    <row r="9">
      <c r="A9" s="4" t="inlineStr">
        <is>
          <t>Total current assets</t>
        </is>
      </c>
      <c r="B9" s="5" t="n">
        <v>420734</v>
      </c>
      <c r="C9" s="5" t="n">
        <v>345961</v>
      </c>
    </row>
    <row r="10">
      <c r="A10" s="4" t="inlineStr">
        <is>
          <t>Property, plant, and equipment, net</t>
        </is>
      </c>
      <c r="B10" s="5" t="n">
        <v>704406</v>
      </c>
      <c r="C10" s="5" t="n">
        <v>650797</v>
      </c>
    </row>
    <row r="11">
      <c r="A11" s="4" t="inlineStr">
        <is>
          <t>Operating lease assets</t>
        </is>
      </c>
      <c r="B11" s="5" t="n">
        <v>27194</v>
      </c>
      <c r="C11" s="5" t="n">
        <v>39946</v>
      </c>
    </row>
    <row r="12">
      <c r="A12" s="4" t="inlineStr">
        <is>
          <t>Deferred income taxes</t>
        </is>
      </c>
      <c r="B12" s="5" t="n">
        <v>5087</v>
      </c>
      <c r="C12" s="5" t="n">
        <v>5885</v>
      </c>
    </row>
    <row r="13">
      <c r="A13" s="4" t="inlineStr">
        <is>
          <t>Investment in unconsolidated affiliate</t>
        </is>
      </c>
      <c r="B13" s="5" t="n">
        <v>0</v>
      </c>
      <c r="C13" s="5" t="n">
        <v>9405</v>
      </c>
    </row>
    <row r="14">
      <c r="A14" s="4" t="inlineStr">
        <is>
          <t>Post-retirement assets</t>
        </is>
      </c>
      <c r="B14" s="5" t="n">
        <v>9856</v>
      </c>
      <c r="C14" s="5" t="n">
        <v>5478</v>
      </c>
    </row>
    <row r="15">
      <c r="A15" s="4" t="inlineStr">
        <is>
          <t>Other assets</t>
        </is>
      </c>
      <c r="B15" s="5" t="n">
        <v>47131</v>
      </c>
      <c r="C15" s="5" t="n">
        <v>12866</v>
      </c>
    </row>
    <row r="16">
      <c r="A16" s="4" t="inlineStr">
        <is>
          <t>Other intangible assets, net</t>
        </is>
      </c>
      <c r="B16" s="5" t="n">
        <v>503755</v>
      </c>
      <c r="C16" s="5" t="n">
        <v>598844</v>
      </c>
    </row>
    <row r="17">
      <c r="A17" s="4" t="inlineStr">
        <is>
          <t>Goodwill</t>
        </is>
      </c>
      <c r="B17" s="5" t="n">
        <v>1092469</v>
      </c>
      <c r="C17" s="5" t="n">
        <v>1120320</v>
      </c>
    </row>
    <row r="18">
      <c r="A18" s="4" t="inlineStr">
        <is>
          <t>Total assets</t>
        </is>
      </c>
      <c r="B18" s="5" t="n">
        <v>2810632</v>
      </c>
      <c r="C18" s="5" t="n">
        <v>2789502</v>
      </c>
    </row>
    <row r="19">
      <c r="A19" s="3" t="inlineStr">
        <is>
          <t>Current liabilities:</t>
        </is>
      </c>
      <c r="B19" s="4" t="inlineStr">
        <is>
          <t xml:space="preserve"> </t>
        </is>
      </c>
      <c r="C19" s="4" t="inlineStr">
        <is>
          <t xml:space="preserve"> </t>
        </is>
      </c>
    </row>
    <row r="20">
      <c r="A20" s="4" t="inlineStr">
        <is>
          <t>Accounts payable</t>
        </is>
      </c>
      <c r="B20" s="5" t="n">
        <v>60730</v>
      </c>
      <c r="C20" s="5" t="n">
        <v>72868</v>
      </c>
    </row>
    <row r="21">
      <c r="A21" s="4" t="inlineStr">
        <is>
          <t>Accrued liabilities</t>
        </is>
      </c>
      <c r="B21" s="5" t="n">
        <v>56762</v>
      </c>
      <c r="C21" s="5" t="n">
        <v>61861</v>
      </c>
    </row>
    <row r="22">
      <c r="A22" s="4" t="inlineStr">
        <is>
          <t>Deferred revenue</t>
        </is>
      </c>
      <c r="B22" s="5" t="n">
        <v>5347</v>
      </c>
      <c r="C22" s="5" t="n">
        <v>8669</v>
      </c>
    </row>
    <row r="23">
      <c r="A23" s="4" t="inlineStr">
        <is>
          <t>Current portion of finance lease obligations</t>
        </is>
      </c>
      <c r="B23" s="5" t="n">
        <v>1591</v>
      </c>
      <c r="C23" s="5" t="n">
        <v>1160</v>
      </c>
    </row>
    <row r="24">
      <c r="A24" s="4" t="inlineStr">
        <is>
          <t>Current portion of operating lease obligations</t>
        </is>
      </c>
      <c r="B24" s="5" t="n">
        <v>7718</v>
      </c>
      <c r="C24" s="5" t="n">
        <v>9289</v>
      </c>
    </row>
    <row r="25">
      <c r="A25" s="4" t="inlineStr">
        <is>
          <t>Current portion of asset retirement obligations</t>
        </is>
      </c>
      <c r="B25" s="5" t="n">
        <v>532</v>
      </c>
      <c r="C25" s="5" t="n">
        <v>619</v>
      </c>
    </row>
    <row r="26">
      <c r="A26" s="4" t="inlineStr">
        <is>
          <t>Income taxes payable</t>
        </is>
      </c>
      <c r="B26" s="5" t="n">
        <v>7351</v>
      </c>
      <c r="C26" s="5" t="n">
        <v>6695</v>
      </c>
    </row>
    <row r="27">
      <c r="A27" s="4" t="inlineStr">
        <is>
          <t>Total current liabilities</t>
        </is>
      </c>
      <c r="B27" s="5" t="n">
        <v>140031</v>
      </c>
      <c r="C27" s="5" t="n">
        <v>161161</v>
      </c>
    </row>
    <row r="28">
      <c r="A28" s="4" t="inlineStr">
        <is>
          <t>Long-term debt</t>
        </is>
      </c>
      <c r="B28" s="5" t="n">
        <v>1746555</v>
      </c>
      <c r="C28" s="5" t="n">
        <v>1743534</v>
      </c>
    </row>
    <row r="29">
      <c r="A29" s="4" t="inlineStr">
        <is>
          <t>Finance lease obligations, less current portion</t>
        </is>
      </c>
      <c r="B29" s="5" t="n">
        <v>54935</v>
      </c>
      <c r="C29" s="5" t="n">
        <v>40877</v>
      </c>
    </row>
    <row r="30">
      <c r="A30" s="4" t="inlineStr">
        <is>
          <t>Operating lease obligations, less current portion</t>
        </is>
      </c>
      <c r="B30" s="5" t="n">
        <v>22174</v>
      </c>
      <c r="C30" s="5" t="n">
        <v>33017</v>
      </c>
    </row>
    <row r="31">
      <c r="A31" s="4" t="inlineStr">
        <is>
          <t>Noncurrent asset retirement obligations</t>
        </is>
      </c>
      <c r="B31" s="5" t="n">
        <v>43889</v>
      </c>
      <c r="C31" s="5" t="n">
        <v>41833</v>
      </c>
    </row>
    <row r="32">
      <c r="A32" s="4" t="inlineStr">
        <is>
          <t>Deferred lease income</t>
        </is>
      </c>
      <c r="B32" s="5" t="n">
        <v>18769</v>
      </c>
      <c r="C32" s="5" t="n">
        <v>20745</v>
      </c>
    </row>
    <row r="33">
      <c r="A33" s="4" t="inlineStr">
        <is>
          <t>Post-retirement obligations</t>
        </is>
      </c>
      <c r="B33" s="5" t="n">
        <v>10485</v>
      </c>
      <c r="C33" s="5" t="n">
        <v>11464</v>
      </c>
    </row>
    <row r="34">
      <c r="A34" s="4" t="inlineStr">
        <is>
          <t>Noncurrent liabilities</t>
        </is>
      </c>
      <c r="B34" s="5" t="n">
        <v>15345</v>
      </c>
      <c r="C34" s="5" t="n">
        <v>16274</v>
      </c>
    </row>
    <row r="35">
      <c r="A35" s="4" t="inlineStr">
        <is>
          <t>Deferred income taxes</t>
        </is>
      </c>
      <c r="B35" s="5" t="n">
        <v>151720</v>
      </c>
      <c r="C35" s="5" t="n">
        <v>134501</v>
      </c>
    </row>
    <row r="36">
      <c r="A36" s="4" t="inlineStr">
        <is>
          <t>Total liabilities</t>
        </is>
      </c>
      <c r="B36" s="5" t="n">
        <v>2203903</v>
      </c>
      <c r="C36" s="5" t="n">
        <v>2203406</v>
      </c>
    </row>
    <row r="37">
      <c r="A37" s="4" t="inlineStr">
        <is>
          <t>See Commitments and contingencies note</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with $0.01 par value, 1,200,000 shares authorized; 286,037 shares issued at September 30, 2022 and December 31, 2021, respectively</t>
        </is>
      </c>
      <c r="B39" s="5" t="n">
        <v>2860</v>
      </c>
      <c r="C39" s="5" t="n">
        <v>2860</v>
      </c>
    </row>
    <row r="40">
      <c r="A40" s="4" t="inlineStr">
        <is>
          <t>Preferred stock, with $0.01 par value, 120,000 authorized no shares issued at September 30, 2022 and December 31, 2021, respectively</t>
        </is>
      </c>
      <c r="B40" s="5" t="n">
        <v>0</v>
      </c>
      <c r="C40" s="5" t="n">
        <v>0</v>
      </c>
    </row>
    <row r="41">
      <c r="A41" s="4" t="inlineStr">
        <is>
          <t>Treasury stock, at cost (3,924 and 3,052 shares at September 30, 2022 and December 31, 2021, respectively)</t>
        </is>
      </c>
      <c r="B41" s="5" t="n">
        <v>-32653</v>
      </c>
      <c r="C41" s="5" t="n">
        <v>-33545</v>
      </c>
    </row>
    <row r="42">
      <c r="A42" s="4" t="inlineStr">
        <is>
          <t>Additional paid-in capital</t>
        </is>
      </c>
      <c r="B42" s="5" t="n">
        <v>1186620</v>
      </c>
      <c r="C42" s="5" t="n">
        <v>1172593</v>
      </c>
    </row>
    <row r="43">
      <c r="A43" s="4" t="inlineStr">
        <is>
          <t>Retained deficit</t>
        </is>
      </c>
      <c r="B43" s="5" t="n">
        <v>-386097</v>
      </c>
      <c r="C43" s="5" t="n">
        <v>-472246</v>
      </c>
    </row>
    <row r="44">
      <c r="A44" s="4" t="inlineStr">
        <is>
          <t>Accumulated other comprehensive loss</t>
        </is>
      </c>
      <c r="B44" s="5" t="n">
        <v>-164001</v>
      </c>
      <c r="C44" s="5" t="n">
        <v>-83566</v>
      </c>
    </row>
    <row r="45">
      <c r="A45" s="4" t="inlineStr">
        <is>
          <t>Total equity attributable to Sotera Health Company</t>
        </is>
      </c>
      <c r="B45" s="5" t="n">
        <v>606729</v>
      </c>
      <c r="C45" s="5" t="n">
        <v>586096</v>
      </c>
    </row>
    <row r="46">
      <c r="A46" s="4" t="inlineStr">
        <is>
          <t>Noncontrolling interests</t>
        </is>
      </c>
      <c r="B46" s="5" t="n">
        <v>0</v>
      </c>
      <c r="C46" s="5" t="n">
        <v>0</v>
      </c>
    </row>
    <row r="47">
      <c r="A47" s="4" t="inlineStr">
        <is>
          <t>Total equity</t>
        </is>
      </c>
      <c r="B47" s="5" t="n">
        <v>606729</v>
      </c>
      <c r="C47" s="5" t="n">
        <v>586096</v>
      </c>
    </row>
    <row r="48">
      <c r="A48" s="4" t="inlineStr">
        <is>
          <t>Total liabilities and equity</t>
        </is>
      </c>
      <c r="B48" s="6" t="n">
        <v>2810632</v>
      </c>
      <c r="C48" s="6" t="n">
        <v>2789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Derivatives Total Beginning balance – July 1, 2022 $ (17,323) $ (97,452) $ 9,761 $ (105,014) Other comprehensive income (loss) before reclassifications 1,067 (69,460) 9,408 (58,985) Amounts reclassified from accumulated other comprehensive income (loss) (2) (a) — — (2) Net current-period other comprehensive income (loss) 1,065 (69,460) 9,408 (58,987) Ending balance – September 30, 2022 $ (16,258) $ (166,912) $ 19,169 $ (164,001) Beginning balance – January 1, 2022 $ (17,581) $ (66,389) $ 404 $ (83,566) Other comprehensive income (loss) before reclassifications 1,329 (100,523) 18,765 (80,429) Amounts reclassified from accumulated other comprehensive income (loss) (6) (a) — — (6) Net current-period other comprehensive income (loss) 1,323 (100,523) 18,765 (80,435) Ending balance – September 30, 2022 $ (16,258) $ (166,912) $ 19,169 $ (164,001) (thousands of U.S. dollars) Defined Benefit Plans Foreign Currency Translation Interest Rate Derivatives Total Beginning balance – July 1, 2021 $ (44,813) $ (32,655) $ — $ (77,468) Other comprehensive income (loss) before reclassifications 1,105 (29,867) — (28,762) Amounts reclassified from accumulated other comprehensive income (loss) 278 (a) — — 278 Net current-period other comprehensive income (loss) 1,383 (29,867) — (28,484) Ending balance – September 30, 2021 $ (43,430) $ (62,522) $ — $ (105,952) Beginning balance – January 1, 2021 $ (44,143) $ (49,699) $ — $ (93,842) Other comprehensive income (loss) before reclassifications (124) (12,823) — (12,947) Amounts reclassified from accumulated other comprehensive income (loss) 837 (a) — — 837 Net current-period other comprehensive income (loss) 713 (12,823) — (12,110) Ending balance – September 30, 2021 $ (43,430) $ (62,522) $ — $ (105,952) (a) For defined benefit pension plans, amounts reclassified from accumulated other comprehensive income (loss) are recorded to “Other income, net” within the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Pre-IPO Awards Restricted stock distributed in respect of pre-IPO Class B-1 time vesting units vests on a daily basis pro rata over a five-year vesting period (20% per year) beginning on the original vesting commencement date of the corresponding Class B-1 time vesting units, subject to the grantee’s continued services through each vesting date. Upon the occurrence of a change in control of the Company, all then outstanding unvested shares of our common stock distributed in respect of Class B-1 Units will become vested as of the date of consummation of such change in control, subject to the grantee’s continued services through the consummation of the change in control. Restricted stock distributed in respect of pre-IPO Class B-2 Units (which were considered performance vesting units) are scheduled to vest only upon satisfaction of certain thresholds. These units generally vest as of the first date on which (i) our Sponsors have received actual cash proceeds in an amount equal to or in excess of at least two and one-half times their invested capital in Sotera Health Topco Parent, L.P. (of which the Company was a direct wholly owned subsidiary prior to the IPO) and (ii) the Sponsors’ internal rate of return exceeds twenty percent, subject to such grantee’s continued services through such date. In the event of a change in control of the Company, any outstanding shares of our common stock distributed in respect of Class B-2 Units that remain unvested immediately following the consummation of such a change in control of the Company shall be immediately canceled and forfeited without compensation. Stock based compensation expense attributed to the pre-IPO Class B-2 awards was recorded in the fourth quarter of 2020 as the related performance conditions were considered probable of achievement and the implied service conditions were met. As of September 30, 2022, these awards remain unvested. We recognized $0.5 million and $0.7 million of share-based compensation expense related to the pre-IPO Class B-1 awards for the three months ended September 30, 2022 and 2021, and $1.6 million and $2.0 million for the nine months ended September 30, 2022 and 2021, respectively. A summary of the activity for the nine months ended September 30, 2022 related to the restricted stock awards distributed to Company service providers in respect of the pre-IPO awards (Class B-1 and B-2 Units) is presented below: Restricted Stock - Pre- IPO B-1 Restricted Stock - Pre- IPO B-2 Unvested at December 31, 2021 1,206,089 2,023,959 Forfeited (32,614) (925,544) Vested (345,926) — Unvested at September 30, 2022 827,549 1,098,415 2021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We recognized $4.1 million ($1.5 million for stock options and $2.6 million for RSUs) and $2.9 million ($1.3 million for stock options and $1.6 million for RSUs) of share-based compensation expense for these awards for the three months ended September 30, 2022 and 2021, respectively. We recognized $13.3 million ($5.2 million for stock options and $8.1 million for RSUs) and $8.5 million ($3.9 million for stock options and $4.6 million for RSUs) for the nine months ended September 30, 2022 and 2021, respectively in our Consolidated Statements of Operations and Comprehensive Income (Loss), in “Selling, general and administrative expenses.” Stock Options Stock options generally vest ratably over a period of three Number of Shares Weighted Average Exercise Price At December 31, 2021 2,423,256 $ 23.02 Granted 1,445,887 19.96 Forfeited (454,953) 22.08 Exercised — — At September 30, 2022 3,414,190 $ 21.85 As of September 30, 2022, there were 0.5 million stock options vested or exercisable. RSUs RSUs generally vest ratably over a period of one Number of Shares Weighted Average Grant Date Fair Value Unvested at December 31, 2021 640,122 $ 23.19 Granted 954,685 20.57 Forfeited (145,656) 21.90 Vested (89,121) 24.13 Unvested at September 30, 2022 1,360,030 $ 2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restricted stock distributed in respect of pre-IPO Class B-1 and B-2 awards have the right to receive non-forfeitable dividends or dividend equivalents if the Company were to declare dividends on its common stock. Pursuant to the two-class method, earnings for each period are allocated on a pro-rata basis to common stockholders and unvested pre-IPO Class B-1 and B-2 restricted stock awards. Diluted earnings per share is computed using the more dilutive of (a) the two-class method, or (b) treasury stock method, as applicable, to the potentially dilutive instruments. Our basic and diluted earnings per common share are calculated as follows: Three Months Ended Nine Months Ended in thousands of U.S. dollars and share amounts (except per share amounts) September 30, September 30, September 30, September 30, Earnings: Net income $ 25,090 $ 27,444 $ 86,149 $ 81,124 Less: Net income attributable to noncontrolling interests — — — 239 Less: Allocation to participating securities 223 343 862 1,089 Net income attributable to Sotera Health Company common shareholders $ 24,867 $ 27,101 $ 85,287 $ 79,796 Weighted Average Common Shares: Weighted-average common shares outstanding - basic 280,142 279,381 279,988 279,097 Dilutive effect of potential common shares 30 179 105 156 Weighted-average common shares outstanding - diluted 280,172 279,560 280,093 279,253 Earnings per Common Share: Net income per common share attributable to Sotera Health Company common shareholders - basic $ 0.09 $ 0.10 $ 0.31 $ 0.29 Net income per common share attributable to Sotera Health Company common shareholders - diluted 0.09 0.10 0.31 0.29 Diluted earnings per share does not consider the following potential common shares as the effect would be anti-dilutive: Three Months Ended Nine Months Ended in thousands of share amounts September 30, September 30, September 30, September 30, Stock options 3,526 2,403 3,399 2,399 RSUs 1,121 5 34 7 Total anti-dilutive securities 4,647 2,408 3,433 2,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establish reserves for specific liabilities in connection with regulatory and legal actions that we determine to be both probable and reasonably estimable. No material amounts have been accrued in our consolidated financial statements with respect to any loss contingencies as of September 30, 2022. If a potentially material loss contingency is not probable, but is reasonably possible, or is probable but cannot be estimated, then the nature of the contingent liability, together with an estimate of the range of possible loss if determinable and material, would be disclosed. In certain of the matters described below, we are not able to make a reasonable estimate of any liability because of the uncertainties related to the outcome and/or the amount or range of loss. While it is not possible to determine the ultimate disposition of each of these matters, a potential liability ultimately determined to be attributable to the Company may result in a material impact on the Company’s results of operations, liquidity or financial condition for the annual or interim period during which such liability is accrued. The Company may also incur material defense and settlement costs, diversion of management resources and other adverse effects on our business, financial condition, or results of operations. Ethylene Oxide Tort Litigation Sterigenics and other medical supply sterilization companies have been subjected to personal injury and related tort lawsuits alleging various injuries caused by low-level environmental exposure to EO emissions from sterilization facilities. Those lawsuits, as detailed further below, are individual claims, as opposed to class actions. Illinois Approximately 830 plaintiffs have filed lawsuits against subsidiaries of the Company and other parties, alleging personal injuries including cancer and other diseases, or wrongful death, resulting from purported emissions and releases of EO from Sterigenics U.S., LLC’s former Willowbrook facility. Additional derivative claims are alleged on behalf of other individuals related to some of these personal injury plaintiffs. Each plaintiff seeks damages in an amount to be determined by the trier of fact. The lawsuits were consolidated for pre-trial purposes by the Cook County Circuit Court, Illinois (the “Consolidated Case”). Plaintiffs are expected to seek compensatory and punitive damages, as permitted by law, in their individual trials. Fact discovery in the Consolidated Case concluded on February 1, 2022. On June 28, 2022 the Court granted summary judgment, dismissing plaintiffs’ ultrahazardous activity / strict liability claims and denying the remainder of the motions. Two of the individual cases included in the Consolidated Case are scheduled for trials in 2022, and two are scheduled for trials in 2023. Plaintiffs in those four cases have been granted permission to seek punitive damage awards against subsidiaries of the Company and another party. The first trial began on August 12, 2022, and on September 19, 2022, the jury rendered a verdict in favor of the plaintiff and awarded damages in the amount of $358.7 million, including $36.1 million of compensatory damages, $320.0 million of punitive damages and $2.6 million of prejudgment interest against our subsidiaries Sterigenics U.S., LLC and Sotera Health LLC. Post-judgment interest accrues on the compensatory and punitive damages awards from September 20, 2022, the date the court entered the judgment order. The Company does not believe that the facts and law justify the verdict or damage awards and intends to vigorously challenge them through all appropriate motions for post-trial relief and appeals. The Company expects the enforceability of the judgment order to be stayed pending the resolution of motions for post-trial relief. In order to stay the enforceability of the judgment order during the appeals process under Illinois law, an appellate bond must be posted or an alternative form of security must be provided. Our subsidiaries are exploring options to post the appellate bond or to provide an alternative form of security, which could involve additional credit support from the Company, if the Company so determines, and/or posting cash collateral of the subsidiaries, or other form of security as may be required by the courts, and on which such subsidiaries will incur interest and other associated costs. The bond or other form of security ordinarily must be sufficient to cover the amount of the judgment and costs, plus interest reasonably anticipated to accrue during pendency of the appeal. Given the pendency of motions for post-trial relief requesting that the trial court enter judgment in defendants’ favor notwithstanding the verdict, or alternatively that a new trial be granted, or alternatively for reduction of the compensatory and punitive damages awards, as well as the courts’ ability to reduce the amount of any bond or other security, the amount of the bond or alternative form of security that will ultimately be required to be posted or provided is uncertain. On October 26, 2022, Sterigenics U.S., LLC and Sotera Health LLC filed their motion for post-trial relief, requesting that the trial court enter judgment in their favor notwithstanding the verdict, or alternatively that a new trial be granted, and requesting reduction of the compensatory and punitive damages awards, based on the plaintiff’s failure of proof on elements of her claims, reversible errors by the trial court regarding evidentiary and other rulings, and excessive damages awards. We are unable to predict the date on which the trial court will decide the motion for post-trial relief. Subject to the nature and extent of the trial court's ruling on post-trial relief, we intend to file Notices of Appeal to the First District Appellate Court in Illinois within 30 days of such ruling. We have taken into consideration the events that have occurred after the reporting period and before the financial statements were issued. Based on the status of the first individual case, we believe a loss is not probable, but the range of loss for this case could be from $0 to $358.7 million, plus potential post-judgment interest. We have not recorded a reserve with respect to this litigation as a number of factors (including post-trial relief and the appeals processes which are anticipated to take at least eighteen months or longer) could significantly change the assessment of damages and the ultimate outcome of the case. The Company believes the verdict in the first trial is not predictive of potential future verdicts in the other Illinois EO tort cases. The cases will be presided over by different judges, tried by different counsel presenting different evidence and fact and expert witness testimony at trial, and decided by different juries. Each plaintiff’s claim involves unique facts and evidence including but not limited to, the circumstances of plaintiff’s alleged exposure, the type and severity of the plaintiff’s disease and the plaintiff’s medical history and course of treatment. As a result, we believe that loss in such subsequent cases is not probable and it is not possible to estimate the range of loss.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The second individual trial began in Cook County, IL on October 6, 2022 and is underway. Subsequent individual trials are currently scheduled to begin in January 2023 and April 2023. At a recent hearing, the court indicated that the claims of small groups of plaintiffs should be tried jointly, starting in late May 2023. The parties have been instructed to confer to identify plaintiffs whose claims could be tried jointly because the details of their individual claims are similar. We expect to know more in mid-November about whether joint trials are possible and when they will be scheduled. Even if joint trials proceed, they will remain individual actions, not class actions. Georgia Since August 17, 2020, approximately 300 plaintiffs have filed lawsuits against subsidiaries of the Company and other parties in the State Court of Cobb County, Georgia and the State Court of Gwinnett County, Georgia alleging that they suffered personal injuries resulting from emissions and releases of EO from Sterigenics’ Atlanta facility. Additional derivative claims are alleged on behalf of other individuals related to some of these personal injury plaintiffs. Our subsidiaries are also defendants in two lawsuits alleging that the Atlanta facility has devalued and harmed plaintiffs’ use of real properties they own in Smyrna, Georgia and caused other damages. These personal injury and property devaluation plaintiffs seek various forms of relief including damages. All but one of the personal injury lawsuits pending in Cobb County have been consolidated for pretrial purposes. The Court has entered a phased case management schedule for a “pool” of ten of the consolidated cases by which threshold general causation issues will be decided in Phase 1, followed by specific causation issues in Phase 2 as to any of the pooled cases that survive Phase 1. The Court has stayed the remainder of the consolidated personal injury cases pending in Cobb County and an immediate appeal of a discrete procedural issue is being pursued by the defendants. One personal injury case is pending in Gwinnett County and is scheduled for trial in October 2023. The remaining personal injury case and two property devaluation cases are in various stages of pleadings and motions practice and fact discovery. Georgia Facility Operations Litigation In October 2019, while Sterigenics had voluntarily suspended the facility’s operations to install emissions reduction enhancements at its Atlanta facility, Cobb County, Georgia officials asserted that the facility had an incorrect “certificate of occupancy” and could not resume operations without obtaining a new certificate of occupancy after a third-party code compliance review. On March 30, 2020 Sterigenics filed suit against Cobb County, Georgia and certain of its officials for wrongfully interfering with operations of the facility. On April 1, 2020 Sterigenics won a Temporary Restraining Order prohibiting Cobb County officials from interfering with the facility’s normal operations, which relief has been extended until entry of a final judgment in the case. All parties have filed motions for summary judgment which remain pending. Trial is scheduled to begin on January 24, 2023. New Mexico Attorney General Litigation On December 22, 2020, the New Mexico Attorney General filed a lawsuit in the Third Judicial District Court, Doña Ana County, New Mexico against the Company and certain subsidiaries alleging that emissions of EO from Sterigenics’ sterilization facility in Santa Teresa, New Mexico have deteriorated the air quality in Santa Teresa and surrounding communities and materially contributed to increased health risks suffered by residents of those communities. The Complaint asserts claims for public nuisance, negligence, strict liability, violations of New Mexico’s Public Nuisance Statute and Unfair Practices Act and seeks various forms of relief including a temporary restraining order and preliminary injunctive relief and damages. On June 29, 2021, the Court entered an Order Granting Preliminary Injunction (the “Order”). The Order does not require closure of the facility, but prohibits Sterigenics from allowing any uncontrolled emission or release of EO from the facility. On December 20, 2021 the Court entered an order identifying a protocol to monitor Sterigenics’ compliance with the Order. A motion challenging the Court’s jurisdiction over Sotera Health Company and another defendant is pending and all other motions to dismiss have been denied. A Scheduling Order was entered on September 13, 2022, including a June 3, 2024 trial date. * * * Our insurance for litigation related to alleged environmental liabilities, like the litigation pending in Illinois, Georgia and New Mexico described above has limits of $10.0 million per occurrence and $20.0 million in the aggregate. The per occurrence limit related to the Willowbrook, Illinois litigation was fully utilized by June 30, 2020. The remaining $10.0 million limit is currently being utilized for occurrences related to the EO litigation in Georgia and New Mexico described above. As of September 30, 2022, we have utilized approximately $7.5 million of the remaining $10.0 million limit. Our insurance for future alleged environmental liabilities excludes coverage for EO claims. In addition, we are pursuing other insurance coverage for our legal expenses related to the EO tort litigation. In 2021, Sterigenics U.S., LLC filed an insurance coverage lawsuit in the U.S. District Court for the Northern District of Illinois relating to two commercial general liability policies issued in the 1980s. On August 3, 2022, the Court issued a Memorandum Opinion and Order concluding that the insurer owes Sterigenics U.S., LLC and another insured party a duty to defend the Willowbrook, Illinois litigation, which may allow us to recover defense costs related to that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In May 2022, we entered into two interest rate cap agreements with a combined notional amount of $1,000.0 million for a total option premium of $4.1 million. The interest rate caps have a forward start date of July 31, 2023 and expire on July 31, 2024. We have designated these interest rate caps as cash flow hedges designed to hedge the variability of cash flows attributable to changes in the benchmark interest rate of our Term Loan. Under the current terms of the loan agreement, the benchmark interest rate index is expected to transition from LIBOR to the term Secured Overnight Financing Rate (“SOFR”) at the earlier of June 30, 2023 or the Company’s election to “early opt-in” to SOFR. Accordingly, the interest rate cap agreements hedge the variability of cash flows attributable to changes in SOFR by limiting our cash flow exposure related to the term SOFR under a portion of our variable rate borrowings to 3.5%. In October 2021, we entered into two interest rate cap agreements with a combined notional amount of $1,000.0 million for a total option premium of $1.8 million. Both interest rate caps have a forward start date of December 31, 2022 and expire on July 31, 2023. These interest rate caps are designated as cash flow hedges and are designed to hedge the variability of cash flows attributable to changes in LIBOR (or its successor), the benchmark interest rate being hedged, by limiting our cash flow exposure related to the LIBOR base rate under a portion of our variable rate borrowings to 1.0%. Derivatives Not Designated in Hedge Relationships Additionally, from time to time, the Company enters into interest rate derivatives to manage economic risks associated with our variable rate borrowings that are not designated in hedge relationships. These instruments are recorded at fair value on the Consolidated Balance Sheets, with any changes in the value recorded in “Interest expense, net” in the Consolidated Statements of Operations and Comprehensive Income (Loss). In June 2020, SHH entered into two interest rate cap agreements with notional amounts of $1,000.0 million and $500.0 million, respectively, for a total option premium of $0.3 million. These instruments were initially scheduled to terminate on August 31, 2021 and February 28, 2022, respectively. The interest rate caps limit our cash flow exposure related to the LIBOR base rate under a portion of our variable rate borrowings to 1.0%. In February 2021, we amended the two interest rate cap agreements referenced above to reduce the strike rate from 1.0% to 0.5%. Premiums paid to amend the interest rate caps were immaterial. We also entered into two additional interest rate cap agreements in February 2021 with a combined notional amount of $1,000.0 million, for a total option premium of $0.4 million. These instruments were effective September 30, 2021, and will terminate on December 31, 2022. The amended and new interest rate caps limit our cash flow exposure related to LIBOR under a portion of our variable rate borrowings to 0.5%. The Company also entered into foreign currency forward contracts to manage foreign currency exchange rate risk of our intercompany loans in certain of our international subsidiaries. The foreign currency forward contracts expire on a monthly basis. The fair value of the outstanding foreign currency forward contracts was zero as of September 30, 2022 and December 31, 2021, respectively.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income, net” in the Consolidated Statements of Operations and Comprehensive Income (Loss). The following table provides a summary of the notional and fair values of our derivative instruments: September 30, 2022 December 31, 2021 (in U.S. Dollars; notional in millions, fair value in thousands) Fair Value Fair Value Notional Derivative Derivative Notional Derivative Derivative Derivatives designated as hedging instruments: Interest rate caps $ 2,000.0 (a) $ 31,920 $ — $ 1,000.0 $ 2,322 $ — Derivatives not designated as hedging instruments: Interest rate caps $ 1,000.0 $ 7,752 $ — $ 1,500.0 $ 1,654 $ — Embedded derivatives 183.6 (b) 3,522 4,745 144.4 496 — Total $ 3,183.6 $ 43,194 $ 4,745 $ 2,644.4 $ 4,472 $ — (a) $1,000.0 million and $1,000.0 million notional amount of interest rate caps designated as hedging instruments have forward start dates beginning on December 31, 2022 and July 31, 2023, respectively. (b) Represents the total notional amounts for certain of the Company’s supply and sales contracts accounted for as embedded derivatives. Embedded derivative assets and interest rate caps are included in “Prepaid expenses and other current assets” and “Other assets,” respectively, on the Consolidated Balance Sheets depending upon their respective maturity dates. Embedded derivative liabilities are included in “Accrued liabilities” on the Consolidated Balance Sheets. The following tables summarize the activities of our derivative instruments for the periods presented, and the line item they are recorded in the Consolidated Statements of Operations and Comprehensive Income (Loss): (thousands of U.S. dollars) Three Months Ended September 30, Nine Months Ended September 30, 2022 2021 2022 2021 Unrealized loss (gain) on interest rate caps recorded in interest expense, net $ 3,348 $ (116) $ (6,098) $ 267 Unrealized loss (gain) on embedded derivatives recorded in other expense (income), net 359 1,189 1,776 (424) Realized gain on interest rate caps recorded in interest expense, net (4,473) — (5,752) — Realized loss (gain) on foreign currency forward contracts recorded in foreign exchange (gain) loss 4,157 762 3,662 (1,381) The following table summarizes the net gains on our cash flow hedges recognized in “Other comprehensive income (loss)” during the period: (thousands of U.S. dollars) Three Months Ended September 30, Nine Months Ended September 30, 2022 2021 2022 2021 Unrealized gain on interest rate derivatives recorded in other comprehensive income (loss), net of tax $ 9,408 $ — $ 18,765 $ — We expect to reclassify approximately $22.8 million of after-tax net gains on derivative instruments from accumulated other comprehensive income (loss) to income during the next 12 months associated with our cash flow hedges. Credit Risk Certain of our financial assets, including cash and cash equivalents, are exposed to credit risk. We are also exposed, in our normal course of business, to credit risk from our customers. As of September 30, 2022 and December 31, 2021, accounts receivable was net of an allowance for uncollectible accounts of $1.4 million and $1.3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Our credit team evaluates and regularly monitors changes in the credit risk of our customers. We routinely assess the collectability of accounts receivable and maintain an adequate allowance for uncollectible accounts to address potential credit losses. The process includes a review of customer financial information and credit ratings, current market conditions as well as the expected future economic conditions that may impact the collection of trade receivables. We regularly review our customers' past due amounts through an analysis of aged accounts receivables, specific customer past due aging amounts, and the history of trade receivables written off. Upon concluding that a receivable balance is not collectible, the balance is written off against the allowance for uncollectible accounts.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September 30, 2022 Fair Value (thousands of U.S. dollars) Carrying Level 1 Level 2 Level 3 Derivatives designated as hedging instruments (a) Interest rate caps $ 31,920 — $ 31,920 — Derivatives not designated as hedging instruments (b) Interest rate caps 7,752 — 7,752 — Embedded derivative assets 3,522 — 3,522 — Embedded derivative liabilities 4,745 — 4,745 — Long-Term Debt (c) Term loan, due 2026 1,746,109 — 1,604,421 — Other long-term debt 446 — 446 — Finance Lease Obligations (with current portion) (d) 56,526 — 56,526 — As of December 31, 2021 Fair Value (thousands of U.S. dollars) Carrying Level 1 Level 2 Level 3 Derivatives designated as hedging instruments (a) Interest rate caps $ 2,322 $ — $ 2,322 $ — Derivatives not designated as hedging instruments (b) Interest rate caps 1,654 — 1,654 — Embedded derivative liabilities 496 — 496 — Long-Term Debt (c) Term loan, due 2026 1,743,090 — 1,754,285 — Other long-term debt 444 — 444 — Finance Lease Obligations (with current portion) (d) 42,047 — 42,037 — (a) Derivatives designated as hedging instruments are measured at fair value with changes in fair value recorded as a component of accumulated other comprehensive income (loss). Interest rate c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c) Carrying amounts of long-term debt instruments are reported net of discounts and debt issuance costs. The estimated fair value of these instruments is based upon quoted prices for the Term Loan due 2026 in inactive markets as provided by an independent fixed income security pricing service. Fair value approximates carrying value for “Other long-term debt.” (d) Fair value approximate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evaluates performance and allocates resources based on net revenues and segment income after the elimination of intercompany activities. The accounting policies of our reportable segments are the same as those described in Note 1, “Significant Accounting Policies” of our 2021 Form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For the three months ended September 30, 2022, three customers reported within the Nordion segment individually represented 10% or more of the segment’s total net revenues. These customers represented 21.0%, 14.7%, and 10.1% of the total segment’s external net revenues for the three months ended September 30, 2022. For the three months ended September 30, 2021, four customers reported within the Nordion segment individually represented 10% or more of the segment’s total net revenues. These customers represented 20.4%, 12.8%, 12.8%, and 10.3% of the total segment’s external net revenues for the three months ended September 30, 2021. For the nine months ended September 30, 2022, four customers reported within the Nordion segment individually represented 10% or more of the segment’s total net revenues. These customers represented 17.1%, 16.2%, 11.8% , and 11.7% of the total segment’s external net revenues for the nine months ended September 30, 2022. For the nine months ended September 30, 2021, five customers reported within the Nordion segment individually represented 10% or more of the segment’s total net revenues. These customers represented 13.2%, 12.8%, 12.6%, 12.3%, and 10.5% of the total segment's external net revenues for the nine months ended September 30, 2021. Financial information for each of our segments is presented in the following table: Three Months Ended September 30, Nine Months Ended September 30, (thousands of U.S. dollars) 2022 2021 2022 2021 Segment revenues (a) Sterigenics $ 157,723 $ 145,314 $ 464,977 $ 421,647 Nordion 35,071 28,768 119,551 103,811 Nelson Labs 55,910 52,082 167,569 164,771 Total net revenues $ 248,704 $ 226,164 $ 752,097 $ 690,229 Segment income (b) Sterigenics $ 85,587 $ 79,344 $ 250,088 $ 227,374 Nordion 20,294 16,331 69,179 61,285 Nelson Labs 19,271 20,999 57,369 67,895 Total segment income $ 125,152 $ 116,674 $ 376,636 $ 356,554 (a) Revenues are reported net of intersegment sales. Our Nordion segment recognized $7.4 million and $3.7 million in revenues from sales to our Sterigenics segment for the three months ended September 30, 2022 and 2021, and $38.7 million and $21.2 million in revenues from sales to our Sterigenics segment for the nine months ended September 30, 2022 and 2021,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orporate operating expenses for executive management, accounting, information technology, legal, human resources, treasury, investor relations, corporate development, tax, purchasing, and marketing not directly incurred by a segment are allocated to the segments based on total net revenue. Corporate operating expenses that are directly incurred by a segment are reflected in each segment’s income. Capital expenditures by segment for the nine months ended September 30, 2022 and 2021 were as follows: Nine Months Ended September 30, (thousands of U.S. dollars) 2022 2021 Sterigenics $ 90,444 $ 48,552 Nordion 12,045 7,531 Nelson Labs 8,153 4,815 Total capital expenditures $ 110,642 $ 60,898 Total assets and depreciation and amortization expense by segment are not readily available and are not reported separately to the chief operating decision maker. A reconciliation of segment income to consolidated income before taxes is as follows: (thousands of U.S. dollars) Three Months Ended September 30, Nine Months Ended September 30, 2022 2021 2022 2021 Segment income $ 125,152 $ 116,674 $ 376,636 $ 356,554 Less adjustments: Interest expense, net (a) 20,080 18,140 53,974 58,585 Depreciation and amortization (b) 36,104 37,634 109,092 112,756 Share-based compensation (c) 4,616 3,547 14,955 10,489 Gain on foreign currency and derivatives not designated as hedging instruments, net (d) 3,194 1,881 (4,788) 885 Acquisition and divestiture related charges, net (e) 447 (2,662) 978 (2,003) Business optimization project expenses (f) 1,035 244 1,609 780 Plant closure expenses (g) 2,627 266 3,776 1,564 Impairment of investment in unconsolidated affiliate (h) — — 9,613 — Loss on extinguishment of debt (i) — 6,365 — 20,677 Professional services relating to EO sterilization facilities (j) 14,501 9,449 50,238 33,492 Accretion of asset retirement obligation (k) 526 598 1,644 1,751 COVID-19 expenses (l) 6 109 154 596 Consolidated income before taxes $ 42,016 $ 41,103 $ 135,391 $ 116,982 (a) The three and nine months ended September 30, 2022 excludes $3.3 million of unrealized loss and $6.1 million of unrealized gain, respectively, on interest rate derivatives not designated as hedging instruments. (b) Includes depreciation of Co-60 held at gamma irradiation sites. (c) Represents non-cash share-based compensation expense. (d) Represents the effects of (i) fluctuations in foreign currency exchange rates, (ii) non-cash mark-to-fair value of embedded derivatives relating to certain customer and supply contracts at Nordion and (iii) unrealized gains and losses on interest rate caps not designated as hedging instruments. (e) Represents (i) certain direct and incremental costs related to the acquisitions of RCA, the noncontrolling interests in our China subsidiaries, BioScience Labs in 2021, the first quarter 2021 gain on the mandatorily redeemable noncontrolling interest in Nelson Labs Fairfield (as described in Note 4, “Acquisition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and (iv) a $3.4 million gain recognized in the third quarter of 2021 related to the settlement of an insurance claim for Nordion that existed at the time of our acquisition of the business in 2014. (f) Represents professional fees, contract termination and exit costs, severance and other payroll costs, and other costs associated with business optimization and cost savings projects relating to the integration of recent acquisitions, operating structure realignment and other process enhancement projects. (g) Represents decommissioning costs, professional fees, severance and other payroll costs, and other costs including ongoing lease and utility expenses associated with the closure of the Willowbrook, Illinois facility. (h) Represents an impairment charge on our equity method investment in a joint venture. Refer to Note 1, “Basis of Presentation”. (i) Represents expenses incurred in connection with the repricing of our Term Loan in January 2021 and full redemption of the First Lien Notes in August 2021, including a prepayment premium and accelerated amortization of prior debt issuance and discount costs. (j) Represents litigation and other professional fees associated with our EO sterilization facilities. See Note 16, “Commitments and Contingencies” . (k) Represents non-cash accretion of asset retirement obligations related to gamma and EO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t>
        </is>
      </c>
    </row>
    <row r="5">
      <c r="A5" s="4" t="inlineStr">
        <is>
          <t>Adoption of Accounting Standard Updates and ASU’s Issued But Not Yet Adopted</t>
        </is>
      </c>
      <c r="B5" s="4" t="inlineStr">
        <is>
          <t>Adoption of Accounting Standard Updates Effective January 1, 2022, we adopted Accounting Standards Update (“ASU”) 2016-13, Financial Instruments – Credit Losses (“ASU 2016-13”): Measurement of Credit Losses on Financial Instruments, and the subsequently issued additional guidance that modified ASU 2016-13 which was originally issued by the Financial Accounting Standards Board (“FASB”) in June 2016. The standard requires an entity to change its accounting approach in determining impairment of certain financial instruments, including trade receivables, from an “incurred loss” to a “current expected credit loss” model. The adoption of this standard did not have a material impact on our consolidated financial statements and disclosures. Effective January 1, 2022, we adopted ASU 2019-12 - Income Taxes (Topic 740): Simplifying the Accounting for Income Taxes which was issued by the FASB in December 2019. The standard simplifies the accounting for income taxes and makes a number of changes meant to add or clarify guidance on accounting for income taxes. The adoption of this standard did not have a material impact on our consolidated financial statements and disclosures. ASUs Issued But Not Yet Adopted In October 2021, the FASB issu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Codification (“ASC”) Topic 606, Revenue from Contract with Customers (“ASC Topic 606”). At the acquisition date, an acquirer should account for the related revenue contracts in accordance with ASC Topic 606 as if it had originated the contracts. For public business entities, these amendments are effective for fiscal years beginning after December 15, 2022, including interim periods within those fiscal years. We are currently assessing the effect that ASU 2021-08 will have on our financial position, results of operation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disaggregated net revenues from contracts with external customers by timing of revenue and by segment for the three and nine months ended September 30, 2022 and 2021: (thousands of U.S. dollars) Three Months Ended September 30, 2022 Sterigenics Nordion Nelson Labs Consolidated Point in time $ 157,723 $ 33,830 $ — $ 191,553 Over time — 1,241 55,910 57,151 Total $ 157,723 $ 35,071 $ 55,910 $ 248,704 (thousands of U.S. dollars) Three Months Ended September 30, 2021 Sterigenics Nordion Nelson Labs Consolidated Point in time $ 145,314 $ 28,768 $ — $ 174,082 Over time — — 52,082 52,082 Total $ 145,314 $ 28,768 $ 52,082 $ 226,164 (thousands of U.S. dollars) Nine Months Ended September 30, 2022 Sterigenics Nordion Nelson Labs Consolidated Point in time $ 464,977 $ 113,501 $ — $ 578,478 Over time — 6,050 167,569 173,619 Total $ 464,977 $ 119,551 $ 167,569 $ 752,097 (thousands of U.S. dollars) Nine Months Ended September 30, 2021 Sterigenics Nordion Nelson Labs Consolidated Point in time $ 421,647 $ 102,439 $ — $ 524,086 Over time — 1,372 164,771 166,143 Total $ 421,647 $ 103,811 $ 164,771 $ 690,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primarily of the following: (thousands of U.S. dollars) September 30, 2022 December 31, 2021 Raw materials and supplies $ 31,449 $ 41,514 Work-in-process 389 3,919 Finished goods 5,429 8,979 37,267 54,412 Reserve for excess and obsolete inventory (114) (124) Inventories, net $ 37,153 $ 54,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Deferred Costs, Capitalized, Prepaid, and Other Assets</t>
        </is>
      </c>
      <c r="B4" s="4" t="inlineStr">
        <is>
          <t xml:space="preserve">Prepaid expenses and other current assets consisted primarily of the following: (thousands of U.S. dollars) September 30, 2022 December 31, 2021 Prepaid taxes $ 29,735 $ 24,937 Prepaid business insurance 1,871 10,707 Prepaid rent 1,111 920 Customer contract assets 22,387 15,565 Insurance and indemnification receivables 4,361 3,144 Current deposits 760 623 Prepaid maintenance contracts 385 279 Value added tax receivable 759 2,512 Prepaid software licensing 2,055 2,055 Stock supplies 3,597 3,374 Embedded derivatives 3,522 496 Other 11,130 7,311 Prepaid expenses and other current assets $ 81,673 $ 71,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6" t="n">
        <v>1414</v>
      </c>
      <c r="C3" s="6" t="n">
        <v>1287</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6037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3924000</v>
      </c>
      <c r="C10" s="5" t="n">
        <v>30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nine months ended September 30, 2022 were as follows: (thousands of U.S. dollars) Sterigenics Nordion Nelson Labs Total Goodwill at December 31, 2021 $ 660,743 $ 288,905 $ 170,672 $ 1,120,320 RCA acquisition measurement period adjustments — — 4,645 4,645 Changes due to foreign currency exchange rates (5,982) (21,748) (4,766) (32,496) Goodwill at September 30, 2022 $ 654,761 $ 267,157 $ 170,551 $ 1,092,469 </t>
        </is>
      </c>
    </row>
    <row r="5">
      <c r="A5" s="4" t="inlineStr">
        <is>
          <t>Schedule of Acquired Finite-Lived Intangible Assets</t>
        </is>
      </c>
      <c r="B5" s="4" t="inlineStr">
        <is>
          <t>Other intangible assets consisted of the following: (thousands of U.S. dollars) Gross Carrying Amount Accumulated Amortization As of September 30, 2022 Finite-lived intangible assets Customer relationships $ 644,236 $ 402,253 Proprietary technology 84,392 48,446 Trade names 2,550 574 Land-use rights 8,715 1,579 Sealed source and supply agreements 201,496 88,712 Other 4,439 1,746 Total finite-lived intangible assets 945,828 543,310 Indefinite-lived intangible assets Regulatory licenses and other (a) 75,888 — Trade names / trademarks 25,349 — Total indefinite-lived intangible assets 101,237 — Total $ 1,047,065 $ 543,310 As of December 31, 2021 Gross Carrying Amount Accumulated Amortization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September 30, 2022 Finite-lived intangible assets Customer relationships $ 644,236 $ 402,253 Proprietary technology 84,392 48,446 Trade names 2,550 574 Land-use rights 8,715 1,579 Sealed source and supply agreements 201,496 88,712 Other 4,439 1,746 Total finite-lived intangible assets 945,828 543,310 Indefinite-lived intangible assets Regulatory licenses and other (a) 75,888 — Trade names / trademarks 25,349 — Total indefinite-lived intangible assets 101,237 — Total $ 1,047,065 $ 543,310 As of December 31, 2021 Gross Carrying Amount Accumulated Amortization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2 $ 19,779 2023 79,485 2024 78,709 2025 41,907 2026 21,872 Thereafter 160,766 Total $ 402,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thousands of U.S. dollars) September 30, 2022 December 31, 2021 Accrued employee compensation $ 28,589 $ 33,334 Legal reserves 3,267 3,259 Accrued interest expense 993 10,755 Embedded derivatives 4,745 — Professional fees 8,196 4,314 Accrued utilities 1,885 1,797 Insurance accrual 2,220 2,068 Accrued taxes 3,196 2,209 Other 3,671 4,125 Accrued liabilities $ 56,762 $ 61,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thousands of U.S. dollars) September 30, 2022 December 31, 2021 Term loan, due 2026 $ 1,763,100 $ 1,763,100 Other long-term debt 450 450 Total long-term debt 1,763,550 1,763,550 Less current portion — — Less unamortized debt issuance costs and debt discounts (16,995) (20,016) Total long-term debt, less debt issuance costs and debt discounts $ 1,746,555 $ 1,743,534 </t>
        </is>
      </c>
    </row>
    <row r="5">
      <c r="A5" s="4" t="inlineStr">
        <is>
          <t>Schedule of Maturities of Long-term Debt</t>
        </is>
      </c>
      <c r="B5" s="4" t="inlineStr">
        <is>
          <t xml:space="preserve">Aggregate maturities of the Company’s long-term debt, excluding debt discounts, as of September 30, 2022, are as follows: (thousands of U.S. dollars) 2022 $ — 2023 450 2024 — 2025 — 2026 1,763,100 Thereafter — Total $ 1,763,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9 Months Ended</t>
        </is>
      </c>
    </row>
    <row r="2">
      <c r="B2" s="2" t="inlineStr">
        <is>
          <t>Sep. 30, 2022</t>
        </is>
      </c>
    </row>
    <row r="3">
      <c r="A3" s="3" t="inlineStr">
        <is>
          <t>Postemployment Benefits [Abstract]</t>
        </is>
      </c>
      <c r="B3" s="4" t="inlineStr">
        <is>
          <t xml:space="preserve"> </t>
        </is>
      </c>
    </row>
    <row r="4">
      <c r="A4" s="4" t="inlineStr">
        <is>
          <t>Schedule of Net Benefit Costs</t>
        </is>
      </c>
      <c r="B4" s="4" t="inlineStr">
        <is>
          <t xml:space="preserve">The components of net periodic pension cost for the defined benefit plans for the three and nine months ended September 30, 2022 and 2021 were as follows: Three Months Ended September 30, Nine Months Ended September 30, (thousands of U.S. dollars) 2022 2021 2022 2021 Service cost $ 242 $ 300 $ 738 $ 905 Interest cost 1,848 1,622 5,640 4,897 Expected return on plan assets (3,595) (3,577) (10,975) (10,799) Amortization of net actuarial loss — 269 — 811 Net periodic benefit $ (1,505) $ (1,386) $ (4,597) $ (4,186) Three Months Ended September 30, Nine Months Ended September 30, (thousands of U.S. dollars) 2022 2021 2022 2021 Service cost $ 4 $ 7 $ 12 $ 21 Interest cost 63 59 193 179 Amortization of net actuarial loss (gain) (2) 9 (6) 26 Net periodic benefit cost $ 65 $ 75 $ 199 $ 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Derivatives Total Beginning balance – July 1, 2022 $ (17,323) $ (97,452) $ 9,761 $ (105,014) Other comprehensive income (loss) before reclassifications 1,067 (69,460) 9,408 (58,985) Amounts reclassified from accumulated other comprehensive income (loss) (2) (a) — — (2) Net current-period other comprehensive income (loss) 1,065 (69,460) 9,408 (58,987) Ending balance – September 30, 2022 $ (16,258) $ (166,912) $ 19,169 $ (164,001) Beginning balance – January 1, 2022 $ (17,581) $ (66,389) $ 404 $ (83,566) Other comprehensive income (loss) before reclassifications 1,329 (100,523) 18,765 (80,429) Amounts reclassified from accumulated other comprehensive income (loss) (6) (a) — — (6) Net current-period other comprehensive income (loss) 1,323 (100,523) 18,765 (80,435) Ending balance – September 30, 2022 $ (16,258) $ (166,912) $ 19,169 $ (164,001) (thousands of U.S. dollars) Defined Benefit Plans Foreign Currency Translation Interest Rate Derivatives Total Beginning balance – July 1, 2021 $ (44,813) $ (32,655) $ — $ (77,468) Other comprehensive income (loss) before reclassifications 1,105 (29,867) — (28,762) Amounts reclassified from accumulated other comprehensive income (loss) 278 (a) — — 278 Net current-period other comprehensive income (loss) 1,383 (29,867) — (28,484) Ending balance – September 30, 2021 $ (43,430) $ (62,522) $ — $ (105,952) Beginning balance – January 1, 2021 $ (44,143) $ (49,699) $ — $ (93,842) Other comprehensive income (loss) before reclassifications (124) (12,823) — (12,947) Amounts reclassified from accumulated other comprehensive income (loss) 837 (a) — — 837 Net current-period other comprehensive income (loss) 713 (12,823) — (12,110) Ending balance – September 30, 2021 $ (43,430) $ (62,522) $ — $ (105,952) (a) For defined benefit pension plans, amounts reclassified from accumulated other comprehensive income (loss) are recorded to “Other income, net” within the Consolidated Statements of Operations and Comprehensive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 xml:space="preserve">A summary of the activity for the nine months ended September 30, 2022 related to the restricted stock awards distributed to Company service providers in respect of the pre-IPO awards (Class B-1 and B-2 Units) is presented below: Restricted Stock - Pre- IPO B-1 Restricted Stock - Pre- IPO B-2 Unvested at December 31, 2021 1,206,089 2,023,959 Forfeited (32,614) (925,544) Vested (345,926) — Unvested at September 30, 2022 827,549 1,098,415 Number of Shares Weighted Average Grant Date Fair Value Unvested at December 31, 2021 640,122 $ 23.19 Granted 954,685 20.57 Forfeited (145,656) 21.90 Vested (89,121) 24.13 Unvested at September 30, 2022 1,360,030 $ 21.43 </t>
        </is>
      </c>
    </row>
    <row r="5">
      <c r="A5" s="4" t="inlineStr">
        <is>
          <t>Schedule of Stock Option Activity</t>
        </is>
      </c>
      <c r="B5" s="4" t="inlineStr">
        <is>
          <t>The following table summarizes our stock option activity for the nine months ended September 30, 2022: Number of Shares Weighted Average Exercise Price At December 31, 2021 2,423,256 $ 23.02 Granted 1,445,887 19.96 Forfeited (454,953) 22.08 Exercised — — At September 30, 2022 3,414,190 $ 21.85 As of September 30, 2022, there were 0.5 million stock options vested or exercis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Our basic and diluted earnings per common share are calculated as follows: Three Months Ended Nine Months Ended in thousands of U.S. dollars and share amounts (except per share amounts) September 30, September 30, September 30, September 30, Earnings: Net income $ 25,090 $ 27,444 $ 86,149 $ 81,124 Less: Net income attributable to noncontrolling interests — — — 239 Less: Allocation to participating securities 223 343 862 1,089 Net income attributable to Sotera Health Company common shareholders $ 24,867 $ 27,101 $ 85,287 $ 79,796 Weighted Average Common Shares: Weighted-average common shares outstanding - basic 280,142 279,381 279,988 279,097 Dilutive effect of potential common shares 30 179 105 156 Weighted-average common shares outstanding - diluted 280,172 279,560 280,093 279,253 Earnings per Common Share: Net income per common share attributable to Sotera Health Company common shareholders - basic $ 0.09 $ 0.10 $ 0.31 $ 0.29 Net income per common share attributable to Sotera Health Company common shareholders - diluted 0.09 0.10 0.31 0.29 </t>
        </is>
      </c>
    </row>
    <row r="5">
      <c r="A5" s="4" t="inlineStr">
        <is>
          <t>Schedule of Antidilutive Securities Excluded from Computation of Earnings Per Share</t>
        </is>
      </c>
      <c r="B5" s="4" t="inlineStr">
        <is>
          <t xml:space="preserve">Diluted earnings per share does not consider the following potential common shares as the effect would be anti-dilutive: Three Months Ended Nine Months Ended in thousands of share amounts September 30, September 30, September 30, September 30, Stock options 3,526 2,403 3,399 2,399 RSUs 1,121 5 34 7 Total anti-dilutive securities 4,647 2,408 3,433 2,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notional and fair values of our derivative instruments: September 30, 2022 December 31, 2021 (in U.S. Dollars; notional in millions, fair value in thousands) Fair Value Fair Value Notional Derivative Derivative Notional Derivative Derivative Derivatives designated as hedging instruments: Interest rate caps $ 2,000.0 (a) $ 31,920 $ — $ 1,000.0 $ 2,322 $ — Derivatives not designated as hedging instruments: Interest rate caps $ 1,000.0 $ 7,752 $ — $ 1,500.0 $ 1,654 $ — Embedded derivatives 183.6 (b) 3,522 4,745 144.4 496 — Total $ 3,183.6 $ 43,194 $ 4,745 $ 2,644.4 $ 4,472 $ — (a) $1,000.0 million and $1,000.0 million notional amount of interest rate caps designated as hedging instruments have forward start dates beginning on December 31, 2022 and July 31, 2023, respectively. (b) Represents the total notional amounts for certain of the Company’s supply and sales contracts accounted for as embedded derivatives.</t>
        </is>
      </c>
    </row>
    <row r="5">
      <c r="A5" s="4" t="inlineStr">
        <is>
          <t>Schedule of Derivative Instruments, Gain (Loss)</t>
        </is>
      </c>
      <c r="B5" s="4" t="inlineStr">
        <is>
          <t xml:space="preserve">The following tables summarize the activities of our derivative instruments for the periods presented, and the line item they are recorded in the Consolidated Statements of Operations and Comprehensive Income (Loss): (thousands of U.S. dollars) Three Months Ended September 30, Nine Months Ended September 30, 2022 2021 2022 2021 Unrealized loss (gain) on interest rate caps recorded in interest expense, net $ 3,348 $ (116) $ (6,098) $ 267 Unrealized loss (gain) on embedded derivatives recorded in other expense (income), net 359 1,189 1,776 (424) Realized gain on interest rate caps recorded in interest expense, net (4,473) — (5,752) — Realized loss (gain) on foreign currency forward contracts recorded in foreign exchange (gain) loss 4,157 762 3,662 (1,381) The following table summarizes the net gains on our cash flow hedges recognized in “Other comprehensive income (loss)” during the period: (thousands of U.S. dollars) Three Months Ended September 30, Nine Months Ended September 30, 2022 2021 2022 2021 Unrealized gain on interest rate derivatives recorded in other comprehensive income (loss), net of tax $ 9,408 $ — $ 18,765 $ — </t>
        </is>
      </c>
    </row>
    <row r="6">
      <c r="A6" s="4" t="inlineStr">
        <is>
          <t>Schedule of Fair Value, Assets and Liabilities Measured on Recurring Basis</t>
        </is>
      </c>
      <c r="B6" s="4" t="inlineStr">
        <is>
          <t>The following table discloses the fair value of our financial assets and liabilities: As of September 30, 2022 Fair Value (thousands of U.S. dollars) Carrying Level 1 Level 2 Level 3 Derivatives designated as hedging instruments (a) Interest rate caps $ 31,920 — $ 31,920 — Derivatives not designated as hedging instruments (b) Interest rate caps 7,752 — 7,752 — Embedded derivative assets 3,522 — 3,522 — Embedded derivative liabilities 4,745 — 4,745 — Long-Term Debt (c) Term loan, due 2026 1,746,109 — 1,604,421 — Other long-term debt 446 — 446 — Finance Lease Obligations (with current portion) (d) 56,526 — 56,526 — As of December 31, 2021 Fair Value (thousands of U.S. dollars) Carrying Level 1 Level 2 Level 3 Derivatives designated as hedging instruments (a) Interest rate caps $ 2,322 $ — $ 2,322 $ — Derivatives not designated as hedging instruments (b) Interest rate caps 1,654 — 1,654 — Embedded derivative liabilities 496 — 496 — Long-Term Debt (c) Term loan, due 2026 1,743,090 — 1,754,285 — Other long-term debt 444 — 444 — Finance Lease Obligations (with current portion) (d) 42,047 — 42,037 — (a) Derivatives designated as hedging instruments are measured at fair value with changes in fair value recorded as a component of accumulated other comprehensive income (loss). Interest rate c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c) Carrying amounts of long-term debt instruments are reported net of discounts and debt issuance costs. The estimated fair value of these instruments is based upon quoted prices for the Term Loan due 2026 in inactive markets as provided by an independent fixed income security pricing service. Fair value approximates carrying value for “Other long-term debt.” (d) Fair value approximates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each of our segments is presented in the following table: Three Months Ended September 30, Nine Months Ended September 30, (thousands of U.S. dollars) 2022 2021 2022 2021 Segment revenues (a) Sterigenics $ 157,723 $ 145,314 $ 464,977 $ 421,647 Nordion 35,071 28,768 119,551 103,811 Nelson Labs 55,910 52,082 167,569 164,771 Total net revenues $ 248,704 $ 226,164 $ 752,097 $ 690,229 Segment income (b) Sterigenics $ 85,587 $ 79,344 $ 250,088 $ 227,374 Nordion 20,294 16,331 69,179 61,285 Nelson Labs 19,271 20,999 57,369 67,895 Total segment income $ 125,152 $ 116,674 $ 376,636 $ 356,554 (a) Revenues are reported net of intersegment sales. Our Nordion segment recognized $7.4 million and $3.7 million in revenues from sales to our Sterigenics segment for the three months ended September 30, 2022 and 2021, and $38.7 million and $21.2 million in revenues from sales to our Sterigenics segment for the nine months ended September 30, 2022 and 2021,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apital expenditures by segment for the nine months ended September 30, 2022 and 2021 were as follows: Nine Months Ended September 30, (thousands of U.S. dollars) 2022 2021 Sterigenics $ 90,444 $ 48,552 Nordion 12,045 7,531 Nelson Labs 8,153 4,815 Total capital expenditures $ 110,642 $ 60,898 </t>
        </is>
      </c>
    </row>
    <row r="5">
      <c r="A5" s="4" t="inlineStr">
        <is>
          <t>Schedule of Reconciliation of Operating Profit (Loss) from Segments to Consolidated</t>
        </is>
      </c>
      <c r="B5" s="4" t="inlineStr">
        <is>
          <t>A reconciliation of segment income to consolidated income before taxes is as follows: (thousands of U.S. dollars) Three Months Ended September 30, Nine Months Ended September 30, 2022 2021 2022 2021 Segment income $ 125,152 $ 116,674 $ 376,636 $ 356,554 Less adjustments: Interest expense, net (a) 20,080 18,140 53,974 58,585 Depreciation and amortization (b) 36,104 37,634 109,092 112,756 Share-based compensation (c) 4,616 3,547 14,955 10,489 Gain on foreign currency and derivatives not designated as hedging instruments, net (d) 3,194 1,881 (4,788) 885 Acquisition and divestiture related charges, net (e) 447 (2,662) 978 (2,003) Business optimization project expenses (f) 1,035 244 1,609 780 Plant closure expenses (g) 2,627 266 3,776 1,564 Impairment of investment in unconsolidated affiliate (h) — — 9,613 — Loss on extinguishment of debt (i) — 6,365 — 20,677 Professional services relating to EO sterilization facilities (j) 14,501 9,449 50,238 33,492 Accretion of asset retirement obligation (k) 526 598 1,644 1,751 COVID-19 expenses (l) 6 109 154 596 Consolidated income before taxes $ 42,016 $ 41,103 $ 135,391 $ 116,982 (a) The three and nine months ended September 30, 2022 excludes $3.3 million of unrealized loss and $6.1 million of unrealized gain, respectively, on interest rate derivatives not designated as hedging instruments. (b) Includes depreciation of Co-60 held at gamma irradiation sites. (c) Represents non-cash share-based compensation expense. (d) Represents the effects of (i) fluctuations in foreign currency exchange rates, (ii) non-cash mark-to-fair value of embedded derivatives relating to certain customer and supply contracts at Nordion and (iii) unrealized gains and losses on interest rate caps not designated as hedging instruments. (e) Represents (i) certain direct and incremental costs related to the acquisitions of RCA, the noncontrolling interests in our China subsidiaries, BioScience Labs in 2021, the first quarter 2021 gain on the mandatorily redeemable noncontrolling interest in Nelson Labs Fairfield (as described in Note 4, “Acquisition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and (iv) a $3.4 million gain recognized in the third quarter of 2021 related to the settlement of an insurance claim for Nordion that existed at the time of our acquisition of the business in 2014. (f) Represents professional fees, contract termination and exit costs, severance and other payroll costs, and other costs associated with business optimization and cost savings projects relating to the integration of recent acquisitions, operating structure realignment and other process enhancement projects. (g) Represents decommissioning costs, professional fees, severance and other payroll costs, and other costs including ongoing lease and utility expenses associated with the closure of the Willowbrook, Illinois facility. (h) Represents an impairment charge on our equity method investment in a joint venture. Refer to Note 1, “Basis of Presentation”. (i) Represents expenses incurred in connection with the repricing of our Term Loan in January 2021 and full redemption of the First Lien Notes in August 2021, including a prepayment premium and accelerated amortization of prior debt issuance and discount costs. (j) Represents litigation and other professional fees associated with our EO sterilization facilities. See Note 16, “Commitments and Contingencies” . (k) Represents non-cash accretion of asset retirement obligations related to gamma and EO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22" customWidth="1" min="5" max="5"/>
    <col width="33" customWidth="1" min="6" max="6"/>
    <col width="22" customWidth="1" min="7" max="7"/>
    <col width="30" customWidth="1" min="8" max="8"/>
    <col width="22" customWidth="1" min="9" max="9"/>
    <col width="14" customWidth="1" min="10" max="10"/>
  </cols>
  <sheetData>
    <row r="1">
      <c r="A1" s="1" t="inlineStr">
        <is>
          <t>Basis of Presentation (Details) $ in Thousands</t>
        </is>
      </c>
      <c r="D1" s="2" t="inlineStr">
        <is>
          <t>1 Months Ended</t>
        </is>
      </c>
      <c r="E1" s="2" t="inlineStr">
        <is>
          <t>3 Months Ended</t>
        </is>
      </c>
      <c r="H1" s="2" t="inlineStr">
        <is>
          <t>9 Months Ended</t>
        </is>
      </c>
    </row>
    <row r="2">
      <c r="B2" s="2" t="inlineStr">
        <is>
          <t>May 18, 2021 subsidiary</t>
        </is>
      </c>
      <c r="C2" s="2" t="inlineStr">
        <is>
          <t>Mar. 11, 2021</t>
        </is>
      </c>
      <c r="D2" s="2" t="inlineStr">
        <is>
          <t>Aug. 31, 2018</t>
        </is>
      </c>
      <c r="E2" s="2" t="inlineStr">
        <is>
          <t>Sep. 30, 2022 USD ($)</t>
        </is>
      </c>
      <c r="F2" s="2" t="inlineStr">
        <is>
          <t>Jun. 30, 2022 USD ($) subsidiary</t>
        </is>
      </c>
      <c r="G2" s="2" t="inlineStr">
        <is>
          <t>Sep. 30, 2021 USD ($)</t>
        </is>
      </c>
      <c r="H2" s="2" t="inlineStr">
        <is>
          <t>Sep. 30, 2022 USD ($) segment</t>
        </is>
      </c>
      <c r="I2" s="2" t="inlineStr">
        <is>
          <t>Sep. 30, 2021 USD ($)</t>
        </is>
      </c>
      <c r="J2" s="2" t="inlineStr">
        <is>
          <t>Jul.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of investment in unconsolidated affiliate</t>
        </is>
      </c>
      <c r="B7" s="4" t="inlineStr">
        <is>
          <t xml:space="preserve"> </t>
        </is>
      </c>
      <c r="C7" s="4" t="inlineStr">
        <is>
          <t xml:space="preserve"> </t>
        </is>
      </c>
      <c r="D7" s="4" t="inlineStr">
        <is>
          <t xml:space="preserve"> </t>
        </is>
      </c>
      <c r="E7" s="6" t="n">
        <v>0</v>
      </c>
      <c r="F7" s="4" t="inlineStr">
        <is>
          <t xml:space="preserve"> </t>
        </is>
      </c>
      <c r="G7" s="6" t="n">
        <v>0</v>
      </c>
      <c r="H7" s="6" t="n">
        <v>9613</v>
      </c>
      <c r="I7" s="6" t="n">
        <v>0</v>
      </c>
      <c r="J7" s="4" t="inlineStr">
        <is>
          <t xml:space="preserve"> </t>
        </is>
      </c>
    </row>
    <row r="8">
      <c r="A8" s="4" t="inlineStr">
        <is>
          <t>Unnamed E-Beam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 (a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6</v>
      </c>
    </row>
    <row r="11">
      <c r="A11" s="4" t="inlineStr">
        <is>
          <t>Auralu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s, fair value disclosur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Impairment of investment in unconsolidated affiliate</t>
        </is>
      </c>
      <c r="B14" s="4" t="inlineStr">
        <is>
          <t xml:space="preserve"> </t>
        </is>
      </c>
      <c r="C14" s="4" t="inlineStr">
        <is>
          <t xml:space="preserve"> </t>
        </is>
      </c>
      <c r="D14" s="4" t="inlineStr">
        <is>
          <t xml:space="preserve"> </t>
        </is>
      </c>
      <c r="E14" s="4" t="inlineStr">
        <is>
          <t xml:space="preserve"> </t>
        </is>
      </c>
      <c r="F14" s="6" t="n">
        <v>9600</v>
      </c>
      <c r="G14" s="4" t="inlineStr">
        <is>
          <t xml:space="preserve"> </t>
        </is>
      </c>
      <c r="H14" s="4" t="inlineStr">
        <is>
          <t xml:space="preserve"> </t>
        </is>
      </c>
      <c r="I14" s="4" t="inlineStr">
        <is>
          <t xml:space="preserve"> </t>
        </is>
      </c>
      <c r="J14" s="4" t="inlineStr">
        <is>
          <t xml:space="preserve"> </t>
        </is>
      </c>
    </row>
    <row r="15">
      <c r="A15" s="4" t="inlineStr">
        <is>
          <t>Nelson Fair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 of purchase of interest (as percent)</t>
        </is>
      </c>
      <c r="B17" s="4" t="inlineStr">
        <is>
          <t xml:space="preserve"> </t>
        </is>
      </c>
      <c r="C17" s="8" t="n">
        <v>0.15</v>
      </c>
      <c r="D17" s="8" t="n">
        <v>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ubsidiaries with non-controlling interest | subsidiary</t>
        </is>
      </c>
      <c r="B20" s="5" t="n">
        <v>2</v>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row>
    <row r="21">
      <c r="A21" s="4" t="inlineStr">
        <is>
          <t>China | Subsidiary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 of purchase of interest (as percent)</t>
        </is>
      </c>
      <c r="B23" s="8" t="n">
        <v>0.15</v>
      </c>
      <c r="C23" s="4" t="inlineStr">
        <is>
          <t xml:space="preserve"> </t>
        </is>
      </c>
      <c r="D23" s="4" t="inlineStr">
        <is>
          <t xml:space="preserve"> </t>
        </is>
      </c>
      <c r="E23" s="4" t="inlineStr">
        <is>
          <t xml:space="preserve"> </t>
        </is>
      </c>
      <c r="F23" s="8" t="n">
        <v>0.15</v>
      </c>
      <c r="G23" s="4" t="inlineStr">
        <is>
          <t xml:space="preserve"> </t>
        </is>
      </c>
      <c r="H23" s="4" t="inlineStr">
        <is>
          <t xml:space="preserve"> </t>
        </is>
      </c>
      <c r="I23" s="4" t="inlineStr">
        <is>
          <t xml:space="preserve"> </t>
        </is>
      </c>
      <c r="J23" s="4" t="inlineStr">
        <is>
          <t xml:space="preserve"> </t>
        </is>
      </c>
    </row>
    <row r="24">
      <c r="A24" s="4" t="inlineStr">
        <is>
          <t>China | Subsidiary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 of purchase of interest (as percent)</t>
        </is>
      </c>
      <c r="B26" s="8" t="n">
        <v>0.33</v>
      </c>
      <c r="C26" s="4" t="inlineStr">
        <is>
          <t xml:space="preserve"> </t>
        </is>
      </c>
      <c r="D26" s="4" t="inlineStr">
        <is>
          <t xml:space="preserve"> </t>
        </is>
      </c>
      <c r="E26" s="4" t="inlineStr">
        <is>
          <t xml:space="preserve"> </t>
        </is>
      </c>
      <c r="F26" s="8" t="n">
        <v>0.33</v>
      </c>
      <c r="G26" s="4" t="inlineStr">
        <is>
          <t xml:space="preserve"> </t>
        </is>
      </c>
      <c r="H26" s="4" t="inlineStr">
        <is>
          <t xml:space="preserve"> </t>
        </is>
      </c>
      <c r="I26" s="4" t="inlineStr">
        <is>
          <t xml:space="preserve"> </t>
        </is>
      </c>
      <c r="J26"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48704</v>
      </c>
      <c r="C4" s="6" t="n">
        <v>226164</v>
      </c>
      <c r="D4" s="6" t="n">
        <v>752097</v>
      </c>
      <c r="E4" s="6" t="n">
        <v>69022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2691</v>
      </c>
      <c r="C6" s="5" t="n">
        <v>100578</v>
      </c>
      <c r="D6" s="5" t="n">
        <v>336813</v>
      </c>
      <c r="E6" s="5" t="n">
        <v>305510</v>
      </c>
    </row>
    <row r="7">
      <c r="A7" s="4" t="inlineStr">
        <is>
          <t>Gross profit</t>
        </is>
      </c>
      <c r="B7" s="5" t="n">
        <v>136013</v>
      </c>
      <c r="C7" s="5" t="n">
        <v>125586</v>
      </c>
      <c r="D7" s="5" t="n">
        <v>415284</v>
      </c>
      <c r="E7" s="5" t="n">
        <v>3847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57091</v>
      </c>
      <c r="C9" s="5" t="n">
        <v>44038</v>
      </c>
      <c r="D9" s="5" t="n">
        <v>179765</v>
      </c>
      <c r="E9" s="5" t="n">
        <v>146331</v>
      </c>
    </row>
    <row r="10">
      <c r="A10" s="4" t="inlineStr">
        <is>
          <t>Amortization of intangible assets</t>
        </is>
      </c>
      <c r="B10" s="5" t="n">
        <v>15727</v>
      </c>
      <c r="C10" s="5" t="n">
        <v>15877</v>
      </c>
      <c r="D10" s="5" t="n">
        <v>47337</v>
      </c>
      <c r="E10" s="5" t="n">
        <v>48081</v>
      </c>
    </row>
    <row r="11">
      <c r="A11" s="4" t="inlineStr">
        <is>
          <t>Total operating expenses</t>
        </is>
      </c>
      <c r="B11" s="5" t="n">
        <v>72818</v>
      </c>
      <c r="C11" s="5" t="n">
        <v>59915</v>
      </c>
      <c r="D11" s="5" t="n">
        <v>227102</v>
      </c>
      <c r="E11" s="5" t="n">
        <v>194412</v>
      </c>
    </row>
    <row r="12">
      <c r="A12" s="4" t="inlineStr">
        <is>
          <t>Operating income</t>
        </is>
      </c>
      <c r="B12" s="5" t="n">
        <v>63195</v>
      </c>
      <c r="C12" s="5" t="n">
        <v>65671</v>
      </c>
      <c r="D12" s="5" t="n">
        <v>188182</v>
      </c>
      <c r="E12" s="5" t="n">
        <v>190307</v>
      </c>
    </row>
    <row r="13">
      <c r="A13" s="4" t="inlineStr">
        <is>
          <t>Interest expense, net</t>
        </is>
      </c>
      <c r="B13" s="5" t="n">
        <v>23427</v>
      </c>
      <c r="C13" s="5" t="n">
        <v>18140</v>
      </c>
      <c r="D13" s="5" t="n">
        <v>47875</v>
      </c>
      <c r="E13" s="5" t="n">
        <v>58585</v>
      </c>
    </row>
    <row r="14">
      <c r="A14" s="4" t="inlineStr">
        <is>
          <t>Impairment of investment in unconsolidated affiliate</t>
        </is>
      </c>
      <c r="B14" s="5" t="n">
        <v>0</v>
      </c>
      <c r="C14" s="5" t="n">
        <v>0</v>
      </c>
      <c r="D14" s="5" t="n">
        <v>9613</v>
      </c>
      <c r="E14" s="5" t="n">
        <v>0</v>
      </c>
    </row>
    <row r="15">
      <c r="A15" s="4" t="inlineStr">
        <is>
          <t>Loss on extinguishment of debt</t>
        </is>
      </c>
      <c r="B15" s="5" t="n">
        <v>0</v>
      </c>
      <c r="C15" s="5" t="n">
        <v>6365</v>
      </c>
      <c r="D15" s="5" t="n">
        <v>0</v>
      </c>
      <c r="E15" s="5" t="n">
        <v>20677</v>
      </c>
    </row>
    <row r="16">
      <c r="A16" s="4" t="inlineStr">
        <is>
          <t>Foreign exchange (gain) loss</t>
        </is>
      </c>
      <c r="B16" s="5" t="n">
        <v>-535</v>
      </c>
      <c r="C16" s="5" t="n">
        <v>756</v>
      </c>
      <c r="D16" s="5" t="n">
        <v>-502</v>
      </c>
      <c r="E16" s="5" t="n">
        <v>1410</v>
      </c>
    </row>
    <row r="17">
      <c r="A17" s="4" t="inlineStr">
        <is>
          <t>Other income, net</t>
        </is>
      </c>
      <c r="B17" s="5" t="n">
        <v>-1713</v>
      </c>
      <c r="C17" s="5" t="n">
        <v>-693</v>
      </c>
      <c r="D17" s="5" t="n">
        <v>-4195</v>
      </c>
      <c r="E17" s="5" t="n">
        <v>-7347</v>
      </c>
    </row>
    <row r="18">
      <c r="A18" s="4" t="inlineStr">
        <is>
          <t>Income before income taxes</t>
        </is>
      </c>
      <c r="B18" s="5" t="n">
        <v>42016</v>
      </c>
      <c r="C18" s="5" t="n">
        <v>41103</v>
      </c>
      <c r="D18" s="5" t="n">
        <v>135391</v>
      </c>
      <c r="E18" s="5" t="n">
        <v>116982</v>
      </c>
    </row>
    <row r="19">
      <c r="A19" s="4" t="inlineStr">
        <is>
          <t>Provision for income taxes</t>
        </is>
      </c>
      <c r="B19" s="5" t="n">
        <v>16926</v>
      </c>
      <c r="C19" s="5" t="n">
        <v>13659</v>
      </c>
      <c r="D19" s="5" t="n">
        <v>49242</v>
      </c>
      <c r="E19" s="5" t="n">
        <v>35858</v>
      </c>
    </row>
    <row r="20">
      <c r="A20" s="4" t="inlineStr">
        <is>
          <t>Net income</t>
        </is>
      </c>
      <c r="B20" s="5" t="n">
        <v>25090</v>
      </c>
      <c r="C20" s="5" t="n">
        <v>27444</v>
      </c>
      <c r="D20" s="5" t="n">
        <v>86149</v>
      </c>
      <c r="E20" s="5" t="n">
        <v>81124</v>
      </c>
    </row>
    <row r="21">
      <c r="A21" s="4" t="inlineStr">
        <is>
          <t>Less: Net income attributable to noncontrolling interests</t>
        </is>
      </c>
      <c r="B21" s="5" t="n">
        <v>0</v>
      </c>
      <c r="C21" s="5" t="n">
        <v>0</v>
      </c>
      <c r="D21" s="5" t="n">
        <v>0</v>
      </c>
      <c r="E21" s="5" t="n">
        <v>239</v>
      </c>
    </row>
    <row r="22">
      <c r="A22" s="4" t="inlineStr">
        <is>
          <t>Net income attributable to Sotera Health Company</t>
        </is>
      </c>
      <c r="B22" s="5" t="n">
        <v>25090</v>
      </c>
      <c r="C22" s="5" t="n">
        <v>27444</v>
      </c>
      <c r="D22" s="5" t="n">
        <v>86149</v>
      </c>
      <c r="E22" s="5" t="n">
        <v>80885</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Pension and post-retirement benefits (net of taxes of $357, $466, $444, and $240, respectively)</t>
        </is>
      </c>
      <c r="B24" s="5" t="n">
        <v>1065</v>
      </c>
      <c r="C24" s="5" t="n">
        <v>1383</v>
      </c>
      <c r="D24" s="5" t="n">
        <v>1323</v>
      </c>
      <c r="E24" s="5" t="n">
        <v>713</v>
      </c>
    </row>
    <row r="25">
      <c r="A25" s="4" t="inlineStr">
        <is>
          <t>Interest rate derivatives (net of taxes of $3,368, $—, $6,718 and $—, respectively)</t>
        </is>
      </c>
      <c r="B25" s="5" t="n">
        <v>9408</v>
      </c>
      <c r="C25" s="5" t="n">
        <v>0</v>
      </c>
      <c r="D25" s="5" t="n">
        <v>18765</v>
      </c>
      <c r="E25" s="5" t="n">
        <v>0</v>
      </c>
    </row>
    <row r="26">
      <c r="A26" s="4" t="inlineStr">
        <is>
          <t>Foreign currency translation</t>
        </is>
      </c>
      <c r="B26" s="5" t="n">
        <v>-69460</v>
      </c>
      <c r="C26" s="5" t="n">
        <v>-29867</v>
      </c>
      <c r="D26" s="5" t="n">
        <v>-100523</v>
      </c>
      <c r="E26" s="5" t="n">
        <v>-12528</v>
      </c>
    </row>
    <row r="27">
      <c r="A27" s="4" t="inlineStr">
        <is>
          <t>Comprehensive income (loss)</t>
        </is>
      </c>
      <c r="B27" s="5" t="n">
        <v>-33897</v>
      </c>
      <c r="C27" s="5" t="n">
        <v>-1040</v>
      </c>
      <c r="D27" s="5" t="n">
        <v>5714</v>
      </c>
      <c r="E27" s="5" t="n">
        <v>69309</v>
      </c>
    </row>
    <row r="28">
      <c r="A28" s="4" t="inlineStr">
        <is>
          <t>Less: comprehensive income attributable to noncontrolling interests</t>
        </is>
      </c>
      <c r="B28" s="5" t="n">
        <v>0</v>
      </c>
      <c r="C28" s="5" t="n">
        <v>0</v>
      </c>
      <c r="D28" s="5" t="n">
        <v>0</v>
      </c>
      <c r="E28" s="5" t="n">
        <v>534</v>
      </c>
    </row>
    <row r="29">
      <c r="A29" s="4" t="inlineStr">
        <is>
          <t>Comprehensive income (loss) attributable to Sotera Health Company</t>
        </is>
      </c>
      <c r="B29" s="6" t="n">
        <v>-33897</v>
      </c>
      <c r="C29" s="6" t="n">
        <v>-1040</v>
      </c>
      <c r="D29" s="6" t="n">
        <v>5714</v>
      </c>
      <c r="E29" s="6" t="n">
        <v>68775</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09</v>
      </c>
      <c r="C31" s="7" t="n">
        <v>0.1</v>
      </c>
      <c r="D31" s="7" t="n">
        <v>0.31</v>
      </c>
      <c r="E31" s="7" t="n">
        <v>0.29</v>
      </c>
    </row>
    <row r="32">
      <c r="A32" s="4" t="inlineStr">
        <is>
          <t>Diluted (in dollars per share)</t>
        </is>
      </c>
      <c r="B32" s="7" t="n">
        <v>0.09</v>
      </c>
      <c r="C32" s="7" t="n">
        <v>0.1</v>
      </c>
      <c r="D32" s="7" t="n">
        <v>0.31</v>
      </c>
      <c r="E32" s="7" t="n">
        <v>0.29</v>
      </c>
    </row>
    <row r="33">
      <c r="A33" s="3" t="inlineStr">
        <is>
          <t>Weighted average number of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80142</v>
      </c>
      <c r="C34" s="5" t="n">
        <v>279381</v>
      </c>
      <c r="D34" s="5" t="n">
        <v>279988</v>
      </c>
      <c r="E34" s="5" t="n">
        <v>279097</v>
      </c>
    </row>
    <row r="35">
      <c r="A35" s="4" t="inlineStr">
        <is>
          <t>Diluted (in shares)</t>
        </is>
      </c>
      <c r="B35" s="5" t="n">
        <v>280172</v>
      </c>
      <c r="C35" s="5" t="n">
        <v>279560</v>
      </c>
      <c r="D35" s="5" t="n">
        <v>280093</v>
      </c>
      <c r="E35" s="5" t="n">
        <v>279253</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6" t="n">
        <v>216704</v>
      </c>
      <c r="C38" s="6" t="n">
        <v>200499</v>
      </c>
      <c r="D38" s="6" t="n">
        <v>644451</v>
      </c>
      <c r="E38" s="6" t="n">
        <v>597907</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5" t="n">
        <v>99772</v>
      </c>
      <c r="C40" s="5" t="n">
        <v>88349</v>
      </c>
      <c r="D40" s="5" t="n">
        <v>292755</v>
      </c>
      <c r="E40" s="5" t="n">
        <v>264776</v>
      </c>
    </row>
    <row r="41">
      <c r="A41" s="4" t="inlineStr">
        <is>
          <t>Produc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32000</v>
      </c>
      <c r="C43" s="5" t="n">
        <v>25665</v>
      </c>
      <c r="D43" s="5" t="n">
        <v>107646</v>
      </c>
      <c r="E43" s="5" t="n">
        <v>92322</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6" t="n">
        <v>12919</v>
      </c>
      <c r="C45" s="6" t="n">
        <v>12229</v>
      </c>
      <c r="D45" s="6" t="n">
        <v>44058</v>
      </c>
      <c r="E45" s="6" t="n">
        <v>40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48704</v>
      </c>
      <c r="C4" s="6" t="n">
        <v>226164</v>
      </c>
      <c r="D4" s="6" t="n">
        <v>752097</v>
      </c>
      <c r="E4" s="6" t="n">
        <v>690229</v>
      </c>
      <c r="F4" s="4" t="inlineStr">
        <is>
          <t xml:space="preserve"> </t>
        </is>
      </c>
    </row>
    <row r="5">
      <c r="A5" s="4" t="inlineStr">
        <is>
          <t>Customer contract assets</t>
        </is>
      </c>
      <c r="B5" s="5" t="n">
        <v>22387</v>
      </c>
      <c r="C5" s="4" t="inlineStr">
        <is>
          <t xml:space="preserve"> </t>
        </is>
      </c>
      <c r="D5" s="5" t="n">
        <v>22387</v>
      </c>
      <c r="E5" s="4" t="inlineStr">
        <is>
          <t xml:space="preserve"> </t>
        </is>
      </c>
      <c r="F5" s="6" t="n">
        <v>15565</v>
      </c>
    </row>
    <row r="6">
      <c r="A6" s="4" t="inlineStr">
        <is>
          <t>Deferred revenue</t>
        </is>
      </c>
      <c r="B6" s="5" t="n">
        <v>5347</v>
      </c>
      <c r="C6" s="4" t="inlineStr">
        <is>
          <t xml:space="preserve"> </t>
        </is>
      </c>
      <c r="D6" s="5" t="n">
        <v>5347</v>
      </c>
      <c r="E6" s="4" t="inlineStr">
        <is>
          <t xml:space="preserve"> </t>
        </is>
      </c>
      <c r="F6" s="6" t="n">
        <v>8669</v>
      </c>
    </row>
    <row r="7">
      <c r="A7" s="4" t="inlineStr">
        <is>
          <t>Point in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191553</v>
      </c>
      <c r="C9" s="5" t="n">
        <v>174082</v>
      </c>
      <c r="D9" s="5" t="n">
        <v>578478</v>
      </c>
      <c r="E9" s="5" t="n">
        <v>524086</v>
      </c>
      <c r="F9" s="4" t="inlineStr">
        <is>
          <t xml:space="preserve"> </t>
        </is>
      </c>
    </row>
    <row r="10">
      <c r="A10" s="4" t="inlineStr">
        <is>
          <t>Over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s</t>
        </is>
      </c>
      <c r="B12" s="5" t="n">
        <v>57151</v>
      </c>
      <c r="C12" s="5" t="n">
        <v>52082</v>
      </c>
      <c r="D12" s="5" t="n">
        <v>173619</v>
      </c>
      <c r="E12" s="5" t="n">
        <v>166143</v>
      </c>
      <c r="F12" s="4" t="inlineStr">
        <is>
          <t xml:space="preserve"> </t>
        </is>
      </c>
    </row>
    <row r="13">
      <c r="A13" s="4" t="inlineStr">
        <is>
          <t>Sterigen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revenues</t>
        </is>
      </c>
      <c r="B15" s="5" t="n">
        <v>157723</v>
      </c>
      <c r="C15" s="5" t="n">
        <v>145314</v>
      </c>
      <c r="D15" s="5" t="n">
        <v>464977</v>
      </c>
      <c r="E15" s="5" t="n">
        <v>421647</v>
      </c>
      <c r="F15" s="4" t="inlineStr">
        <is>
          <t xml:space="preserve"> </t>
        </is>
      </c>
    </row>
    <row r="16">
      <c r="A16" s="4" t="inlineStr">
        <is>
          <t>Sterigenics | Point in ti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s</t>
        </is>
      </c>
      <c r="B18" s="5" t="n">
        <v>157723</v>
      </c>
      <c r="C18" s="5" t="n">
        <v>145314</v>
      </c>
      <c r="D18" s="5" t="n">
        <v>464977</v>
      </c>
      <c r="E18" s="5" t="n">
        <v>421647</v>
      </c>
      <c r="F18" s="4" t="inlineStr">
        <is>
          <t xml:space="preserve"> </t>
        </is>
      </c>
    </row>
    <row r="19">
      <c r="A19" s="4" t="inlineStr">
        <is>
          <t>Sterigenics | Over ti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venues</t>
        </is>
      </c>
      <c r="B21" s="5" t="n">
        <v>0</v>
      </c>
      <c r="C21" s="5" t="n">
        <v>0</v>
      </c>
      <c r="D21" s="5" t="n">
        <v>0</v>
      </c>
      <c r="E21" s="5" t="n">
        <v>0</v>
      </c>
      <c r="F21" s="4" t="inlineStr">
        <is>
          <t xml:space="preserve"> </t>
        </is>
      </c>
    </row>
    <row r="22">
      <c r="A22" s="4" t="inlineStr">
        <is>
          <t>Nord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s</t>
        </is>
      </c>
      <c r="B24" s="5" t="n">
        <v>35071</v>
      </c>
      <c r="C24" s="5" t="n">
        <v>28768</v>
      </c>
      <c r="D24" s="5" t="n">
        <v>119551</v>
      </c>
      <c r="E24" s="5" t="n">
        <v>103811</v>
      </c>
      <c r="F24" s="4" t="inlineStr">
        <is>
          <t xml:space="preserve"> </t>
        </is>
      </c>
    </row>
    <row r="25">
      <c r="A25" s="4" t="inlineStr">
        <is>
          <t>Nordion | Point in ti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revenues</t>
        </is>
      </c>
      <c r="B27" s="5" t="n">
        <v>33830</v>
      </c>
      <c r="C27" s="5" t="n">
        <v>28768</v>
      </c>
      <c r="D27" s="5" t="n">
        <v>113501</v>
      </c>
      <c r="E27" s="5" t="n">
        <v>102439</v>
      </c>
      <c r="F27" s="4" t="inlineStr">
        <is>
          <t xml:space="preserve"> </t>
        </is>
      </c>
    </row>
    <row r="28">
      <c r="A28" s="4" t="inlineStr">
        <is>
          <t>Nordion | Over ti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revenues</t>
        </is>
      </c>
      <c r="B30" s="5" t="n">
        <v>1241</v>
      </c>
      <c r="C30" s="5" t="n">
        <v>0</v>
      </c>
      <c r="D30" s="5" t="n">
        <v>6050</v>
      </c>
      <c r="E30" s="5" t="n">
        <v>1372</v>
      </c>
      <c r="F30" s="4" t="inlineStr">
        <is>
          <t xml:space="preserve"> </t>
        </is>
      </c>
    </row>
    <row r="31">
      <c r="A31" s="4" t="inlineStr">
        <is>
          <t>Nelson Lab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et revenues</t>
        </is>
      </c>
      <c r="B33" s="5" t="n">
        <v>55910</v>
      </c>
      <c r="C33" s="5" t="n">
        <v>52082</v>
      </c>
      <c r="D33" s="5" t="n">
        <v>167569</v>
      </c>
      <c r="E33" s="5" t="n">
        <v>164771</v>
      </c>
      <c r="F33" s="4" t="inlineStr">
        <is>
          <t xml:space="preserve"> </t>
        </is>
      </c>
    </row>
    <row r="34">
      <c r="A34" s="4" t="inlineStr">
        <is>
          <t>Nelson Labs | Point in ti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venues</t>
        </is>
      </c>
      <c r="B36" s="5" t="n">
        <v>0</v>
      </c>
      <c r="C36" s="5" t="n">
        <v>0</v>
      </c>
      <c r="D36" s="5" t="n">
        <v>0</v>
      </c>
      <c r="E36" s="5" t="n">
        <v>0</v>
      </c>
      <c r="F36" s="4" t="inlineStr">
        <is>
          <t xml:space="preserve"> </t>
        </is>
      </c>
    </row>
    <row r="37">
      <c r="A37" s="4" t="inlineStr">
        <is>
          <t>Nelson Labs | Over ti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net revenues</t>
        </is>
      </c>
      <c r="B39" s="6" t="n">
        <v>55910</v>
      </c>
      <c r="C39" s="6" t="n">
        <v>52082</v>
      </c>
      <c r="D39" s="6" t="n">
        <v>167569</v>
      </c>
      <c r="E39" s="6" t="n">
        <v>164771</v>
      </c>
      <c r="F3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5" customWidth="1" min="6" max="6"/>
    <col width="25" customWidth="1" min="7" max="7"/>
    <col width="22" customWidth="1" min="8" max="8"/>
    <col width="22" customWidth="1" min="9" max="9"/>
    <col width="22" customWidth="1" min="10" max="10"/>
    <col width="22" customWidth="1" min="11" max="11"/>
  </cols>
  <sheetData>
    <row r="1">
      <c r="A1" s="1" t="inlineStr">
        <is>
          <t>Acquisitions (Details) $ in Thousands</t>
        </is>
      </c>
      <c r="F1" s="2" t="inlineStr">
        <is>
          <t>1 Months Ended</t>
        </is>
      </c>
      <c r="G1" s="2" t="inlineStr">
        <is>
          <t>3 Months Ended</t>
        </is>
      </c>
      <c r="H1" s="2" t="inlineStr">
        <is>
          <t>9 Months Ended</t>
        </is>
      </c>
      <c r="J1" s="2" t="inlineStr">
        <is>
          <t>16 Months Ended</t>
        </is>
      </c>
    </row>
    <row r="2">
      <c r="B2" s="2" t="inlineStr">
        <is>
          <t>Nov. 04, 2021 USD ($)</t>
        </is>
      </c>
      <c r="C2" s="2" t="inlineStr">
        <is>
          <t>May 18, 2021 USD ($) subsidiary</t>
        </is>
      </c>
      <c r="D2" s="2" t="inlineStr">
        <is>
          <t>Mar. 11, 2021 USD ($)</t>
        </is>
      </c>
      <c r="E2" s="2" t="inlineStr">
        <is>
          <t>Mar. 08, 2021 USD ($)</t>
        </is>
      </c>
      <c r="F2" s="2" t="inlineStr">
        <is>
          <t>Aug. 31, 2018</t>
        </is>
      </c>
      <c r="G2" s="2" t="inlineStr">
        <is>
          <t>Jun. 30, 2022 subsidiary</t>
        </is>
      </c>
      <c r="H2" s="2" t="inlineStr">
        <is>
          <t>Sep. 30, 2022 USD ($)</t>
        </is>
      </c>
      <c r="I2" s="2" t="inlineStr">
        <is>
          <t>Sep. 30, 2021 USD ($)</t>
        </is>
      </c>
      <c r="J2" s="2" t="inlineStr">
        <is>
          <t>Sep. 30, 2022 USD ($)</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2469</v>
      </c>
      <c r="I4" s="4" t="inlineStr">
        <is>
          <t xml:space="preserve"> </t>
        </is>
      </c>
      <c r="J4" s="6" t="n">
        <v>1092469</v>
      </c>
      <c r="K4" s="6" t="n">
        <v>1120320</v>
      </c>
    </row>
    <row r="5">
      <c r="A5" s="4" t="inlineStr">
        <is>
          <t>Acquisition of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78</v>
      </c>
      <c r="J5" s="5" t="n">
        <v>2800</v>
      </c>
      <c r="K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3530</v>
      </c>
      <c r="J6" s="4" t="inlineStr">
        <is>
          <t xml:space="preserve"> </t>
        </is>
      </c>
      <c r="K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72</v>
      </c>
      <c r="J9" s="5" t="n">
        <v>-5800</v>
      </c>
      <c r="K9" s="4" t="inlineStr">
        <is>
          <t xml:space="preserve"> </t>
        </is>
      </c>
    </row>
    <row r="10">
      <c r="A10" s="4" t="inlineStr">
        <is>
          <t>Nelson Fairf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 of purchase of interest (as percent)</t>
        </is>
      </c>
      <c r="B12" s="4" t="inlineStr">
        <is>
          <t xml:space="preserve"> </t>
        </is>
      </c>
      <c r="C12" s="4" t="inlineStr">
        <is>
          <t xml:space="preserve"> </t>
        </is>
      </c>
      <c r="D12" s="8" t="n">
        <v>0.15</v>
      </c>
      <c r="E12" s="4" t="inlineStr">
        <is>
          <t xml:space="preserve"> </t>
        </is>
      </c>
      <c r="F12" s="8" t="n">
        <v>0.8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ubsidiaries with non-controlling interest | subsidiary</t>
        </is>
      </c>
      <c r="B15" s="4" t="inlineStr">
        <is>
          <t xml:space="preserve"> </t>
        </is>
      </c>
      <c r="C15" s="5" t="n">
        <v>2</v>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row>
    <row r="16">
      <c r="A16" s="4" t="inlineStr">
        <is>
          <t>Purchase price</t>
        </is>
      </c>
      <c r="B16" s="4" t="inlineStr">
        <is>
          <t xml:space="preserve"> </t>
        </is>
      </c>
      <c r="C16" s="6" t="n">
        <v>8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demand note cancelled</t>
        </is>
      </c>
      <c r="B17" s="4" t="inlineStr">
        <is>
          <t xml:space="preserve"> </t>
        </is>
      </c>
      <c r="C17" s="6" t="n">
        <v>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 of consideration transferred on acquisition date (as percent)</t>
        </is>
      </c>
      <c r="B18" s="4" t="inlineStr">
        <is>
          <t xml:space="preserve"> </t>
        </is>
      </c>
      <c r="C18" s="8" t="n">
        <v>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 of consideration settled in post-closing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v>
      </c>
      <c r="I19" s="4" t="inlineStr">
        <is>
          <t xml:space="preserve"> </t>
        </is>
      </c>
      <c r="J19" s="5" t="n">
        <v>200</v>
      </c>
      <c r="K19" s="4" t="inlineStr">
        <is>
          <t xml:space="preserve"> </t>
        </is>
      </c>
    </row>
    <row r="20">
      <c r="A20" s="4" t="inlineStr">
        <is>
          <t>China | Subsidiary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 of purchase of interest (as percent)</t>
        </is>
      </c>
      <c r="B22" s="4" t="inlineStr">
        <is>
          <t xml:space="preserve"> </t>
        </is>
      </c>
      <c r="C22" s="8" t="n">
        <v>0.15</v>
      </c>
      <c r="D22" s="4" t="inlineStr">
        <is>
          <t xml:space="preserve"> </t>
        </is>
      </c>
      <c r="E22" s="4" t="inlineStr">
        <is>
          <t xml:space="preserve"> </t>
        </is>
      </c>
      <c r="F22" s="4" t="inlineStr">
        <is>
          <t xml:space="preserve"> </t>
        </is>
      </c>
      <c r="G22" s="8" t="n">
        <v>0.15</v>
      </c>
      <c r="H22" s="4" t="inlineStr">
        <is>
          <t xml:space="preserve"> </t>
        </is>
      </c>
      <c r="I22" s="4" t="inlineStr">
        <is>
          <t xml:space="preserve"> </t>
        </is>
      </c>
      <c r="J22" s="4" t="inlineStr">
        <is>
          <t xml:space="preserve"> </t>
        </is>
      </c>
      <c r="K22" s="4" t="inlineStr">
        <is>
          <t xml:space="preserve"> </t>
        </is>
      </c>
    </row>
    <row r="23">
      <c r="A23" s="4" t="inlineStr">
        <is>
          <t>China | Subsidiary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 of purchase of interest (as percent)</t>
        </is>
      </c>
      <c r="B25" s="4" t="inlineStr">
        <is>
          <t xml:space="preserve"> </t>
        </is>
      </c>
      <c r="C25" s="8" t="n">
        <v>0.33</v>
      </c>
      <c r="D25" s="4" t="inlineStr">
        <is>
          <t xml:space="preserve"> </t>
        </is>
      </c>
      <c r="E25" s="4" t="inlineStr">
        <is>
          <t xml:space="preserve"> </t>
        </is>
      </c>
      <c r="F25" s="4" t="inlineStr">
        <is>
          <t xml:space="preserve"> </t>
        </is>
      </c>
      <c r="G25" s="8" t="n">
        <v>0.33</v>
      </c>
      <c r="H25" s="4" t="inlineStr">
        <is>
          <t xml:space="preserve"> </t>
        </is>
      </c>
      <c r="I25" s="4" t="inlineStr">
        <is>
          <t xml:space="preserve"> </t>
        </is>
      </c>
      <c r="J25" s="4" t="inlineStr">
        <is>
          <t xml:space="preserve"> </t>
        </is>
      </c>
      <c r="K25" s="4" t="inlineStr">
        <is>
          <t xml:space="preserve"> </t>
        </is>
      </c>
    </row>
    <row r="26">
      <c r="A26" s="4" t="inlineStr">
        <is>
          <t>China | China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 by parent (as percent)</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gulatory Compliance Associates Inc R C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B31" s="6" t="n">
        <v>30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cquired from acquisition</t>
        </is>
      </c>
      <c r="B32" s="6"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300</v>
      </c>
      <c r="I33" s="4" t="inlineStr">
        <is>
          <t xml:space="preserve"> </t>
        </is>
      </c>
      <c r="J33" s="5" t="n">
        <v>25300</v>
      </c>
      <c r="K33" s="4" t="inlineStr">
        <is>
          <t xml:space="preserve"> </t>
        </is>
      </c>
    </row>
    <row r="34">
      <c r="A34" s="4" t="inlineStr">
        <is>
          <t>Regulatory Compliance Associates Inc R C A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ite-lived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400</v>
      </c>
      <c r="I36" s="4" t="inlineStr">
        <is>
          <t xml:space="preserve"> </t>
        </is>
      </c>
      <c r="J36" s="5" t="n">
        <v>6400</v>
      </c>
      <c r="K36" s="4" t="inlineStr">
        <is>
          <t xml:space="preserve"> </t>
        </is>
      </c>
    </row>
    <row r="37">
      <c r="A37" s="4" t="inlineStr">
        <is>
          <t>Nelson Fairf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t>
        </is>
      </c>
      <c r="B39" s="4" t="inlineStr">
        <is>
          <t xml:space="preserve"> </t>
        </is>
      </c>
      <c r="C39" s="4" t="inlineStr">
        <is>
          <t xml:space="preserve"> </t>
        </is>
      </c>
      <c r="D39" s="6" t="n">
        <v>12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ep acquisition, gain</t>
        </is>
      </c>
      <c r="B40" s="4" t="inlineStr">
        <is>
          <t xml:space="preserve"> </t>
        </is>
      </c>
      <c r="C40" s="4" t="inlineStr">
        <is>
          <t xml:space="preserve"> </t>
        </is>
      </c>
      <c r="D40" s="6" t="n">
        <v>1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ancial instruments subject to mandatory redemption, settlement terms, share valu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600</v>
      </c>
    </row>
    <row r="42">
      <c r="A42" s="4" t="inlineStr">
        <is>
          <t>Business Combination, Step Acquisition, Period Of Acquiring Remaining Interest</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ioScie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400</v>
      </c>
      <c r="I45" s="4" t="inlineStr">
        <is>
          <t xml:space="preserve"> </t>
        </is>
      </c>
      <c r="J45" s="6" t="n">
        <v>8400</v>
      </c>
      <c r="K45" s="4" t="inlineStr">
        <is>
          <t xml:space="preserve"> </t>
        </is>
      </c>
    </row>
    <row r="46">
      <c r="A46" s="4" t="inlineStr">
        <is>
          <t>Payments to acquire businesses, net of cash acquired</t>
        </is>
      </c>
      <c r="B46" s="4" t="inlineStr">
        <is>
          <t xml:space="preserve"> </t>
        </is>
      </c>
      <c r="C46" s="4" t="inlineStr">
        <is>
          <t xml:space="preserve"> </t>
        </is>
      </c>
      <c r="D46" s="4" t="inlineStr">
        <is>
          <t xml:space="preserve"> </t>
        </is>
      </c>
      <c r="E46" s="6" t="n">
        <v>13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acquired</t>
        </is>
      </c>
      <c r="B47" s="4" t="inlineStr">
        <is>
          <t xml:space="preserve"> </t>
        </is>
      </c>
      <c r="C47" s="4" t="inlineStr">
        <is>
          <t xml:space="preserve"> </t>
        </is>
      </c>
      <c r="D47" s="4" t="inlineStr">
        <is>
          <t xml:space="preserve"> </t>
        </is>
      </c>
      <c r="E47" s="5" t="n">
        <v>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abilities incurred</t>
        </is>
      </c>
      <c r="B48" s="4" t="inlineStr">
        <is>
          <t xml:space="preserve"> </t>
        </is>
      </c>
      <c r="C48" s="4" t="inlineStr">
        <is>
          <t xml:space="preserve"> </t>
        </is>
      </c>
      <c r="D48" s="4" t="inlineStr">
        <is>
          <t xml:space="preserve"> </t>
        </is>
      </c>
      <c r="E48" s="6" t="n">
        <v>19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31449</v>
      </c>
      <c r="C3" s="6" t="n">
        <v>41514</v>
      </c>
    </row>
    <row r="4">
      <c r="A4" s="4" t="inlineStr">
        <is>
          <t>Work-in-process</t>
        </is>
      </c>
      <c r="B4" s="5" t="n">
        <v>389</v>
      </c>
      <c r="C4" s="5" t="n">
        <v>3919</v>
      </c>
    </row>
    <row r="5">
      <c r="A5" s="4" t="inlineStr">
        <is>
          <t>Finished goods</t>
        </is>
      </c>
      <c r="B5" s="5" t="n">
        <v>5429</v>
      </c>
      <c r="C5" s="5" t="n">
        <v>8979</v>
      </c>
    </row>
    <row r="6">
      <c r="A6" s="4" t="inlineStr">
        <is>
          <t>Inventories, gross</t>
        </is>
      </c>
      <c r="B6" s="5" t="n">
        <v>37267</v>
      </c>
      <c r="C6" s="5" t="n">
        <v>54412</v>
      </c>
    </row>
    <row r="7">
      <c r="A7" s="4" t="inlineStr">
        <is>
          <t>Reserve for excess and obsolete inventory</t>
        </is>
      </c>
      <c r="B7" s="5" t="n">
        <v>-114</v>
      </c>
      <c r="C7" s="5" t="n">
        <v>-124</v>
      </c>
    </row>
    <row r="8">
      <c r="A8" s="4" t="inlineStr">
        <is>
          <t>Inventories, net</t>
        </is>
      </c>
      <c r="B8" s="6" t="n">
        <v>37153</v>
      </c>
      <c r="C8" s="6" t="n">
        <v>54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29735</v>
      </c>
      <c r="C3" s="6" t="n">
        <v>24937</v>
      </c>
    </row>
    <row r="4">
      <c r="A4" s="4" t="inlineStr">
        <is>
          <t>Prepaid business insurance</t>
        </is>
      </c>
      <c r="B4" s="5" t="n">
        <v>1871</v>
      </c>
      <c r="C4" s="5" t="n">
        <v>10707</v>
      </c>
    </row>
    <row r="5">
      <c r="A5" s="4" t="inlineStr">
        <is>
          <t>Prepaid rent</t>
        </is>
      </c>
      <c r="B5" s="5" t="n">
        <v>1111</v>
      </c>
      <c r="C5" s="5" t="n">
        <v>920</v>
      </c>
    </row>
    <row r="6">
      <c r="A6" s="4" t="inlineStr">
        <is>
          <t>Customer contract assets</t>
        </is>
      </c>
      <c r="B6" s="5" t="n">
        <v>22387</v>
      </c>
      <c r="C6" s="5" t="n">
        <v>15565</v>
      </c>
    </row>
    <row r="7">
      <c r="A7" s="4" t="inlineStr">
        <is>
          <t>Insurance and indemnification receivables</t>
        </is>
      </c>
      <c r="B7" s="5" t="n">
        <v>4361</v>
      </c>
      <c r="C7" s="5" t="n">
        <v>3144</v>
      </c>
    </row>
    <row r="8">
      <c r="A8" s="4" t="inlineStr">
        <is>
          <t>Current deposits</t>
        </is>
      </c>
      <c r="B8" s="5" t="n">
        <v>760</v>
      </c>
      <c r="C8" s="5" t="n">
        <v>623</v>
      </c>
    </row>
    <row r="9">
      <c r="A9" s="4" t="inlineStr">
        <is>
          <t>Prepaid maintenance contracts</t>
        </is>
      </c>
      <c r="B9" s="5" t="n">
        <v>385</v>
      </c>
      <c r="C9" s="5" t="n">
        <v>279</v>
      </c>
    </row>
    <row r="10">
      <c r="A10" s="4" t="inlineStr">
        <is>
          <t>Value added tax receivable</t>
        </is>
      </c>
      <c r="B10" s="5" t="n">
        <v>759</v>
      </c>
      <c r="C10" s="5" t="n">
        <v>2512</v>
      </c>
    </row>
    <row r="11">
      <c r="A11" s="4" t="inlineStr">
        <is>
          <t>Prepaid software licensing</t>
        </is>
      </c>
      <c r="B11" s="5" t="n">
        <v>2055</v>
      </c>
      <c r="C11" s="5" t="n">
        <v>2055</v>
      </c>
    </row>
    <row r="12">
      <c r="A12" s="4" t="inlineStr">
        <is>
          <t>Stock supplies</t>
        </is>
      </c>
      <c r="B12" s="5" t="n">
        <v>3597</v>
      </c>
      <c r="C12" s="5" t="n">
        <v>3374</v>
      </c>
    </row>
    <row r="13">
      <c r="A13" s="4" t="inlineStr">
        <is>
          <t>Embedded derivatives</t>
        </is>
      </c>
      <c r="B13" s="5" t="n">
        <v>3522</v>
      </c>
      <c r="C13" s="5" t="n">
        <v>496</v>
      </c>
    </row>
    <row r="14">
      <c r="A14" s="4" t="inlineStr">
        <is>
          <t>Other</t>
        </is>
      </c>
      <c r="B14" s="5" t="n">
        <v>11130</v>
      </c>
      <c r="C14" s="5" t="n">
        <v>7311</v>
      </c>
    </row>
    <row r="15">
      <c r="A15" s="4" t="inlineStr">
        <is>
          <t>Prepaid expenses and other current assets</t>
        </is>
      </c>
      <c r="B15" s="6" t="n">
        <v>81673</v>
      </c>
      <c r="C15" s="6" t="n">
        <v>71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120320</v>
      </c>
    </row>
    <row r="5">
      <c r="A5" s="4" t="inlineStr">
        <is>
          <t>Changes due to foreign currency exchange rates</t>
        </is>
      </c>
      <c r="B5" s="5" t="n">
        <v>-32496</v>
      </c>
    </row>
    <row r="6">
      <c r="A6" s="4" t="inlineStr">
        <is>
          <t>Ending balance</t>
        </is>
      </c>
      <c r="B6" s="5" t="n">
        <v>1092469</v>
      </c>
    </row>
    <row r="7">
      <c r="A7" s="4" t="inlineStr">
        <is>
          <t>Regulatory Compliance Associates Inc R C A</t>
        </is>
      </c>
      <c r="B7" s="4" t="inlineStr">
        <is>
          <t xml:space="preserve"> </t>
        </is>
      </c>
    </row>
    <row r="8">
      <c r="A8" s="3" t="inlineStr">
        <is>
          <t>Goodwill [Roll Forward]</t>
        </is>
      </c>
      <c r="B8" s="4" t="inlineStr">
        <is>
          <t xml:space="preserve"> </t>
        </is>
      </c>
    </row>
    <row r="9">
      <c r="A9" s="4" t="inlineStr">
        <is>
          <t>RCA acquisition measurement period adjustments</t>
        </is>
      </c>
      <c r="B9" s="5" t="n">
        <v>4645</v>
      </c>
    </row>
    <row r="10">
      <c r="A10" s="4" t="inlineStr">
        <is>
          <t>Ending balance</t>
        </is>
      </c>
      <c r="B10" s="5" t="n">
        <v>25300</v>
      </c>
    </row>
    <row r="11">
      <c r="A11" s="4" t="inlineStr">
        <is>
          <t>Sterigenics</t>
        </is>
      </c>
      <c r="B11" s="4" t="inlineStr">
        <is>
          <t xml:space="preserve"> </t>
        </is>
      </c>
    </row>
    <row r="12">
      <c r="A12" s="3" t="inlineStr">
        <is>
          <t>Goodwill [Roll Forward]</t>
        </is>
      </c>
      <c r="B12" s="4" t="inlineStr">
        <is>
          <t xml:space="preserve"> </t>
        </is>
      </c>
    </row>
    <row r="13">
      <c r="A13" s="4" t="inlineStr">
        <is>
          <t>Beginning balance</t>
        </is>
      </c>
      <c r="B13" s="5" t="n">
        <v>660743</v>
      </c>
    </row>
    <row r="14">
      <c r="A14" s="4" t="inlineStr">
        <is>
          <t>Changes due to foreign currency exchange rates</t>
        </is>
      </c>
      <c r="B14" s="5" t="n">
        <v>-5982</v>
      </c>
    </row>
    <row r="15">
      <c r="A15" s="4" t="inlineStr">
        <is>
          <t>Ending balance</t>
        </is>
      </c>
      <c r="B15" s="5" t="n">
        <v>654761</v>
      </c>
    </row>
    <row r="16">
      <c r="A16" s="4" t="inlineStr">
        <is>
          <t>Sterigenics | Regulatory Compliance Associates Inc R C A</t>
        </is>
      </c>
      <c r="B16" s="4" t="inlineStr">
        <is>
          <t xml:space="preserve"> </t>
        </is>
      </c>
    </row>
    <row r="17">
      <c r="A17" s="3" t="inlineStr">
        <is>
          <t>Goodwill [Roll Forward]</t>
        </is>
      </c>
      <c r="B17" s="4" t="inlineStr">
        <is>
          <t xml:space="preserve"> </t>
        </is>
      </c>
    </row>
    <row r="18">
      <c r="A18" s="4" t="inlineStr">
        <is>
          <t>RCA acquisition measurement period adjustments</t>
        </is>
      </c>
      <c r="B18" s="5" t="n">
        <v>0</v>
      </c>
    </row>
    <row r="19">
      <c r="A19" s="4" t="inlineStr">
        <is>
          <t>Nordion</t>
        </is>
      </c>
      <c r="B19" s="4" t="inlineStr">
        <is>
          <t xml:space="preserve"> </t>
        </is>
      </c>
    </row>
    <row r="20">
      <c r="A20" s="3" t="inlineStr">
        <is>
          <t>Goodwill [Roll Forward]</t>
        </is>
      </c>
      <c r="B20" s="4" t="inlineStr">
        <is>
          <t xml:space="preserve"> </t>
        </is>
      </c>
    </row>
    <row r="21">
      <c r="A21" s="4" t="inlineStr">
        <is>
          <t>Beginning balance</t>
        </is>
      </c>
      <c r="B21" s="5" t="n">
        <v>288905</v>
      </c>
    </row>
    <row r="22">
      <c r="A22" s="4" t="inlineStr">
        <is>
          <t>Changes due to foreign currency exchange rates</t>
        </is>
      </c>
      <c r="B22" s="5" t="n">
        <v>-21748</v>
      </c>
    </row>
    <row r="23">
      <c r="A23" s="4" t="inlineStr">
        <is>
          <t>Ending balance</t>
        </is>
      </c>
      <c r="B23" s="5" t="n">
        <v>267157</v>
      </c>
    </row>
    <row r="24">
      <c r="A24" s="4" t="inlineStr">
        <is>
          <t>Nordion | Regulatory Compliance Associates Inc R C A</t>
        </is>
      </c>
      <c r="B24" s="4" t="inlineStr">
        <is>
          <t xml:space="preserve"> </t>
        </is>
      </c>
    </row>
    <row r="25">
      <c r="A25" s="3" t="inlineStr">
        <is>
          <t>Goodwill [Roll Forward]</t>
        </is>
      </c>
      <c r="B25" s="4" t="inlineStr">
        <is>
          <t xml:space="preserve"> </t>
        </is>
      </c>
    </row>
    <row r="26">
      <c r="A26" s="4" t="inlineStr">
        <is>
          <t>RCA acquisition measurement period adjustments</t>
        </is>
      </c>
      <c r="B26" s="5" t="n">
        <v>0</v>
      </c>
    </row>
    <row r="27">
      <c r="A27" s="4" t="inlineStr">
        <is>
          <t>Nelson Labs</t>
        </is>
      </c>
      <c r="B27" s="4" t="inlineStr">
        <is>
          <t xml:space="preserve"> </t>
        </is>
      </c>
    </row>
    <row r="28">
      <c r="A28" s="3" t="inlineStr">
        <is>
          <t>Goodwill [Roll Forward]</t>
        </is>
      </c>
      <c r="B28" s="4" t="inlineStr">
        <is>
          <t xml:space="preserve"> </t>
        </is>
      </c>
    </row>
    <row r="29">
      <c r="A29" s="4" t="inlineStr">
        <is>
          <t>Beginning balance</t>
        </is>
      </c>
      <c r="B29" s="5" t="n">
        <v>170672</v>
      </c>
    </row>
    <row r="30">
      <c r="A30" s="4" t="inlineStr">
        <is>
          <t>Changes due to foreign currency exchange rates</t>
        </is>
      </c>
      <c r="B30" s="5" t="n">
        <v>-4766</v>
      </c>
    </row>
    <row r="31">
      <c r="A31" s="4" t="inlineStr">
        <is>
          <t>Ending balance</t>
        </is>
      </c>
      <c r="B31" s="5" t="n">
        <v>170551</v>
      </c>
    </row>
    <row r="32">
      <c r="A32" s="4" t="inlineStr">
        <is>
          <t>Nelson Labs | Regulatory Compliance Associates Inc R C A</t>
        </is>
      </c>
      <c r="B32" s="4" t="inlineStr">
        <is>
          <t xml:space="preserve"> </t>
        </is>
      </c>
    </row>
    <row r="33">
      <c r="A33" s="3" t="inlineStr">
        <is>
          <t>Goodwill [Roll Forward]</t>
        </is>
      </c>
      <c r="B33" s="4" t="inlineStr">
        <is>
          <t xml:space="preserve"> </t>
        </is>
      </c>
    </row>
    <row r="34">
      <c r="A34" s="4" t="inlineStr">
        <is>
          <t>RCA acquisition measurement period adjustments</t>
        </is>
      </c>
      <c r="B34" s="6" t="n">
        <v>46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s (Details) - USD ($) $ in Thousands</t>
        </is>
      </c>
      <c r="B1" s="2" t="inlineStr">
        <is>
          <t>9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945828</v>
      </c>
      <c r="C4" s="6" t="n">
        <v>1015408</v>
      </c>
    </row>
    <row r="5">
      <c r="A5" s="4" t="inlineStr">
        <is>
          <t>Accumulated Amortization</t>
        </is>
      </c>
      <c r="B5" s="5" t="n">
        <v>543310</v>
      </c>
      <c r="C5" s="5" t="n">
        <v>524507</v>
      </c>
    </row>
    <row r="6">
      <c r="A6" s="4" t="inlineStr">
        <is>
          <t>Gross Carrying Amount</t>
        </is>
      </c>
      <c r="B6" s="5" t="n">
        <v>101237</v>
      </c>
      <c r="C6" s="5" t="n">
        <v>107943</v>
      </c>
    </row>
    <row r="7">
      <c r="A7" s="4" t="inlineStr">
        <is>
          <t>Total</t>
        </is>
      </c>
      <c r="B7" s="5" t="n">
        <v>1047065</v>
      </c>
      <c r="C7" s="5" t="n">
        <v>1123351</v>
      </c>
    </row>
    <row r="8">
      <c r="A8" s="4" t="inlineStr">
        <is>
          <t>Regulatory licenses and oth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6" t="n">
        <v>75888</v>
      </c>
      <c r="C10" s="5" t="n">
        <v>82110</v>
      </c>
    </row>
    <row r="11">
      <c r="A11" s="4" t="inlineStr">
        <is>
          <t>Renewal term</t>
        </is>
      </c>
      <c r="B11" s="4" t="inlineStr">
        <is>
          <t>10 years</t>
        </is>
      </c>
      <c r="C11" s="4" t="inlineStr">
        <is>
          <t xml:space="preserve"> </t>
        </is>
      </c>
    </row>
    <row r="12">
      <c r="A12" s="4" t="inlineStr">
        <is>
          <t>Trade names / trademark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6" t="n">
        <v>25349</v>
      </c>
      <c r="C14" s="5" t="n">
        <v>25833</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644236</v>
      </c>
      <c r="C17" s="5" t="n">
        <v>668628</v>
      </c>
    </row>
    <row r="18">
      <c r="A18" s="4" t="inlineStr">
        <is>
          <t>Accumulated Amortization</t>
        </is>
      </c>
      <c r="B18" s="5" t="n">
        <v>402253</v>
      </c>
      <c r="C18" s="5" t="n">
        <v>365935</v>
      </c>
    </row>
    <row r="19">
      <c r="A19" s="4" t="inlineStr">
        <is>
          <t>Proprietary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84392</v>
      </c>
      <c r="C21" s="5" t="n">
        <v>88826</v>
      </c>
    </row>
    <row r="22">
      <c r="A22" s="4" t="inlineStr">
        <is>
          <t>Accumulated Amortization</t>
        </is>
      </c>
      <c r="B22" s="5" t="n">
        <v>48446</v>
      </c>
      <c r="C22" s="5" t="n">
        <v>44866</v>
      </c>
    </row>
    <row r="23">
      <c r="A23" s="4" t="inlineStr">
        <is>
          <t>Trade 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Gross Carrying Amount</t>
        </is>
      </c>
      <c r="B25" s="5" t="n">
        <v>2550</v>
      </c>
      <c r="C25" s="5" t="n">
        <v>145</v>
      </c>
    </row>
    <row r="26">
      <c r="A26" s="4" t="inlineStr">
        <is>
          <t>Accumulated Amortization</t>
        </is>
      </c>
      <c r="B26" s="5" t="n">
        <v>574</v>
      </c>
      <c r="C26" s="5" t="n">
        <v>116</v>
      </c>
    </row>
    <row r="27">
      <c r="A27" s="4" t="inlineStr">
        <is>
          <t>Land-use right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5" t="n">
        <v>8715</v>
      </c>
      <c r="C29" s="5" t="n">
        <v>9744</v>
      </c>
    </row>
    <row r="30">
      <c r="A30" s="4" t="inlineStr">
        <is>
          <t>Accumulated Amortization</t>
        </is>
      </c>
      <c r="B30" s="5" t="n">
        <v>1579</v>
      </c>
      <c r="C30" s="5" t="n">
        <v>1586</v>
      </c>
    </row>
    <row r="31">
      <c r="A31" s="4" t="inlineStr">
        <is>
          <t>Sealed source and supply agreement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201496</v>
      </c>
      <c r="C33" s="5" t="n">
        <v>241611</v>
      </c>
    </row>
    <row r="34">
      <c r="A34" s="4" t="inlineStr">
        <is>
          <t>Accumulated Amortization</t>
        </is>
      </c>
      <c r="B34" s="5" t="n">
        <v>88712</v>
      </c>
      <c r="C34" s="5" t="n">
        <v>109838</v>
      </c>
    </row>
    <row r="35">
      <c r="A35" s="4" t="inlineStr">
        <is>
          <t>Other</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Gross Carrying Amount</t>
        </is>
      </c>
      <c r="B37" s="5" t="n">
        <v>4439</v>
      </c>
      <c r="C37" s="5" t="n">
        <v>6454</v>
      </c>
    </row>
    <row r="38">
      <c r="A38" s="4" t="inlineStr">
        <is>
          <t>Accumulated Amortization</t>
        </is>
      </c>
      <c r="B38" s="6" t="n">
        <v>1746</v>
      </c>
      <c r="C38" s="6" t="n">
        <v>21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61596</v>
      </c>
      <c r="E4" s="6" t="n">
        <v>65299</v>
      </c>
    </row>
    <row r="5">
      <c r="A5" s="4" t="inlineStr">
        <is>
          <t>Finite-lived intangible assets, remaining amortization period</t>
        </is>
      </c>
      <c r="B5" s="4" t="inlineStr">
        <is>
          <t xml:space="preserve"> </t>
        </is>
      </c>
      <c r="C5" s="4" t="inlineStr">
        <is>
          <t xml:space="preserve"> </t>
        </is>
      </c>
      <c r="D5" s="4" t="inlineStr">
        <is>
          <t>8 years 6 months</t>
        </is>
      </c>
      <c r="E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20200</v>
      </c>
      <c r="C8" s="6" t="n">
        <v>21200</v>
      </c>
      <c r="D8" s="6" t="n">
        <v>61600</v>
      </c>
      <c r="E8" s="5" t="n">
        <v>65300</v>
      </c>
    </row>
    <row r="9">
      <c r="A9" s="4" t="inlineStr">
        <is>
          <t>Other | Cost of Revenu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4500</v>
      </c>
      <c r="C11" s="5" t="n">
        <v>5300</v>
      </c>
      <c r="D11" s="5" t="n">
        <v>14300</v>
      </c>
      <c r="E11" s="5" t="n">
        <v>17200</v>
      </c>
    </row>
    <row r="12">
      <c r="A12" s="4" t="inlineStr">
        <is>
          <t>Other |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6" t="n">
        <v>15700</v>
      </c>
      <c r="C14" s="6" t="n">
        <v>15900</v>
      </c>
      <c r="D14" s="6" t="n">
        <v>47300</v>
      </c>
      <c r="E14" s="6" t="n">
        <v>48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For the remainder of 2022</t>
        </is>
      </c>
      <c r="B3" s="6" t="n">
        <v>19779</v>
      </c>
    </row>
    <row r="4">
      <c r="A4" s="4" t="inlineStr">
        <is>
          <t>2023</t>
        </is>
      </c>
      <c r="B4" s="5" t="n">
        <v>79485</v>
      </c>
    </row>
    <row r="5">
      <c r="A5" s="4" t="inlineStr">
        <is>
          <t>2024</t>
        </is>
      </c>
      <c r="B5" s="5" t="n">
        <v>78709</v>
      </c>
    </row>
    <row r="6">
      <c r="A6" s="4" t="inlineStr">
        <is>
          <t>2025</t>
        </is>
      </c>
      <c r="B6" s="5" t="n">
        <v>41907</v>
      </c>
    </row>
    <row r="7">
      <c r="A7" s="4" t="inlineStr">
        <is>
          <t>2026</t>
        </is>
      </c>
      <c r="B7" s="5" t="n">
        <v>21872</v>
      </c>
    </row>
    <row r="8">
      <c r="A8" s="4" t="inlineStr">
        <is>
          <t>Thereafter</t>
        </is>
      </c>
      <c r="B8" s="5" t="n">
        <v>160766</v>
      </c>
    </row>
    <row r="9">
      <c r="A9" s="4" t="inlineStr">
        <is>
          <t>Total</t>
        </is>
      </c>
      <c r="B9" s="6" t="n">
        <v>402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t>
        </is>
      </c>
      <c r="B3" s="6" t="n">
        <v>28589</v>
      </c>
      <c r="C3" s="6" t="n">
        <v>33334</v>
      </c>
    </row>
    <row r="4">
      <c r="A4" s="4" t="inlineStr">
        <is>
          <t>Legal reserves</t>
        </is>
      </c>
      <c r="B4" s="5" t="n">
        <v>3267</v>
      </c>
      <c r="C4" s="5" t="n">
        <v>3259</v>
      </c>
    </row>
    <row r="5">
      <c r="A5" s="4" t="inlineStr">
        <is>
          <t>Accrued interest expense</t>
        </is>
      </c>
      <c r="B5" s="5" t="n">
        <v>993</v>
      </c>
      <c r="C5" s="5" t="n">
        <v>10755</v>
      </c>
    </row>
    <row r="6">
      <c r="A6" s="4" t="inlineStr">
        <is>
          <t>Embedded derivatives</t>
        </is>
      </c>
      <c r="B6" s="5" t="n">
        <v>4745</v>
      </c>
      <c r="C6" s="5" t="n">
        <v>0</v>
      </c>
    </row>
    <row r="7">
      <c r="A7" s="4" t="inlineStr">
        <is>
          <t>Professional fees</t>
        </is>
      </c>
      <c r="B7" s="5" t="n">
        <v>8196</v>
      </c>
      <c r="C7" s="5" t="n">
        <v>4314</v>
      </c>
    </row>
    <row r="8">
      <c r="A8" s="4" t="inlineStr">
        <is>
          <t>Accrued utilities</t>
        </is>
      </c>
      <c r="B8" s="5" t="n">
        <v>1885</v>
      </c>
      <c r="C8" s="5" t="n">
        <v>1797</v>
      </c>
    </row>
    <row r="9">
      <c r="A9" s="4" t="inlineStr">
        <is>
          <t>Insurance accrual</t>
        </is>
      </c>
      <c r="B9" s="5" t="n">
        <v>2220</v>
      </c>
      <c r="C9" s="5" t="n">
        <v>2068</v>
      </c>
    </row>
    <row r="10">
      <c r="A10" s="4" t="inlineStr">
        <is>
          <t>Accrued taxes</t>
        </is>
      </c>
      <c r="B10" s="5" t="n">
        <v>3196</v>
      </c>
      <c r="C10" s="5" t="n">
        <v>2209</v>
      </c>
    </row>
    <row r="11">
      <c r="A11" s="4" t="inlineStr">
        <is>
          <t>Other</t>
        </is>
      </c>
      <c r="B11" s="5" t="n">
        <v>3671</v>
      </c>
      <c r="C11" s="5" t="n">
        <v>4125</v>
      </c>
    </row>
    <row r="12">
      <c r="A12" s="4" t="inlineStr">
        <is>
          <t>Accrued liabilities</t>
        </is>
      </c>
      <c r="B12" s="6" t="n">
        <v>56762</v>
      </c>
      <c r="C12" s="6" t="n">
        <v>61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1763550</v>
      </c>
      <c r="C3" s="6" t="n">
        <v>1763550</v>
      </c>
    </row>
    <row r="4">
      <c r="A4" s="4" t="inlineStr">
        <is>
          <t>Less current portion</t>
        </is>
      </c>
      <c r="B4" s="5" t="n">
        <v>0</v>
      </c>
      <c r="C4" s="5" t="n">
        <v>0</v>
      </c>
    </row>
    <row r="5">
      <c r="A5" s="4" t="inlineStr">
        <is>
          <t>Less unamortized debt issuance costs and debt discounts</t>
        </is>
      </c>
      <c r="B5" s="5" t="n">
        <v>-16995</v>
      </c>
      <c r="C5" s="5" t="n">
        <v>-20016</v>
      </c>
    </row>
    <row r="6">
      <c r="A6" s="4" t="inlineStr">
        <is>
          <t>Total</t>
        </is>
      </c>
      <c r="B6" s="5" t="n">
        <v>1746555</v>
      </c>
      <c r="C6" s="5" t="n">
        <v>1743534</v>
      </c>
    </row>
    <row r="7">
      <c r="A7" s="4" t="inlineStr">
        <is>
          <t>Term Loan | Term loan,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1763100</v>
      </c>
      <c r="C9" s="5" t="n">
        <v>1763100</v>
      </c>
    </row>
    <row r="10">
      <c r="A10" s="4" t="inlineStr">
        <is>
          <t>Other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450</v>
      </c>
      <c r="C12"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tax</t>
        </is>
      </c>
      <c r="B4" s="6" t="n">
        <v>357</v>
      </c>
      <c r="C4" s="6" t="n">
        <v>466</v>
      </c>
      <c r="D4" s="6" t="n">
        <v>444</v>
      </c>
      <c r="E4" s="6" t="n">
        <v>240</v>
      </c>
    </row>
    <row r="5">
      <c r="A5" s="4" t="inlineStr">
        <is>
          <t>Interest rate swaps, tax</t>
        </is>
      </c>
      <c r="B5" s="6" t="n">
        <v>3368</v>
      </c>
      <c r="C5" s="6" t="n">
        <v>0</v>
      </c>
      <c r="D5" s="6" t="n">
        <v>6718</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Long-Term Debt - Senior Secured Credit Facilities (Details) - USD ($)</t>
        </is>
      </c>
      <c r="G1" s="2" t="inlineStr">
        <is>
          <t>3 Months Ended</t>
        </is>
      </c>
      <c r="I1" s="2" t="inlineStr">
        <is>
          <t>9 Months Ended</t>
        </is>
      </c>
    </row>
    <row r="2">
      <c r="B2" s="2" t="inlineStr">
        <is>
          <t>Sep. 20, 2022</t>
        </is>
      </c>
      <c r="C2" s="2" t="inlineStr">
        <is>
          <t>Sep. 19, 2022</t>
        </is>
      </c>
      <c r="D2" s="2" t="inlineStr">
        <is>
          <t>Mar. 26, 2021</t>
        </is>
      </c>
      <c r="E2" s="2" t="inlineStr">
        <is>
          <t>Jan. 20, 2021</t>
        </is>
      </c>
      <c r="F2" s="2" t="inlineStr">
        <is>
          <t>Jan. 19, 2021</t>
        </is>
      </c>
      <c r="G2" s="2" t="inlineStr">
        <is>
          <t>Sep. 30, 2022</t>
        </is>
      </c>
      <c r="H2" s="2" t="inlineStr">
        <is>
          <t>Sep. 30, 2021</t>
        </is>
      </c>
      <c r="I2" s="2" t="inlineStr">
        <is>
          <t>Sep. 30, 2022</t>
        </is>
      </c>
      <c r="J2" s="2" t="inlineStr">
        <is>
          <t>Sep. 30, 2021</t>
        </is>
      </c>
      <c r="K2" s="2" t="inlineStr">
        <is>
          <t>Dec. 31, 2021</t>
        </is>
      </c>
      <c r="L2" s="2" t="inlineStr">
        <is>
          <t>Jul. 31, 2020</t>
        </is>
      </c>
      <c r="M2" s="2" t="inlineStr">
        <is>
          <t>Dec.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6" t="n">
        <v>1763550000</v>
      </c>
      <c r="H4" s="4" t="inlineStr">
        <is>
          <t xml:space="preserve"> </t>
        </is>
      </c>
      <c r="I4" s="6" t="n">
        <v>1763550000</v>
      </c>
      <c r="J4" s="4" t="inlineStr">
        <is>
          <t xml:space="preserve"> </t>
        </is>
      </c>
      <c r="K4" s="6" t="n">
        <v>1763550000</v>
      </c>
      <c r="L4" s="4" t="inlineStr">
        <is>
          <t xml:space="preserve"> </t>
        </is>
      </c>
      <c r="M4" s="4" t="inlineStr">
        <is>
          <t xml:space="preserve"> </t>
        </is>
      </c>
    </row>
    <row r="5">
      <c r="A5" s="4" t="inlineStr">
        <is>
          <t>Ethylene Oxide Tort Litigation - Illinois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e amount for default</t>
        </is>
      </c>
      <c r="B7" s="4" t="inlineStr">
        <is>
          <t xml:space="preserve"> </t>
        </is>
      </c>
      <c r="C7" s="4" t="inlineStr">
        <is>
          <t xml:space="preserve"> </t>
        </is>
      </c>
      <c r="D7" s="4" t="inlineStr">
        <is>
          <t xml:space="preserve"> </t>
        </is>
      </c>
      <c r="E7" s="4" t="inlineStr">
        <is>
          <t xml:space="preserve"> </t>
        </is>
      </c>
      <c r="F7" s="4" t="inlineStr">
        <is>
          <t xml:space="preserve"> </t>
        </is>
      </c>
      <c r="G7" s="5" t="n">
        <v>100000000</v>
      </c>
      <c r="H7" s="4" t="inlineStr">
        <is>
          <t xml:space="preserve"> </t>
        </is>
      </c>
      <c r="I7" s="6" t="n">
        <v>100000000</v>
      </c>
      <c r="J7" s="4" t="inlineStr">
        <is>
          <t xml:space="preserve"> </t>
        </is>
      </c>
      <c r="K7" s="4" t="inlineStr">
        <is>
          <t xml:space="preserve"> </t>
        </is>
      </c>
      <c r="L7" s="4" t="inlineStr">
        <is>
          <t xml:space="preserve"> </t>
        </is>
      </c>
      <c r="M7" s="4" t="inlineStr">
        <is>
          <t xml:space="preserve"> </t>
        </is>
      </c>
    </row>
    <row r="8">
      <c r="A8" s="4" t="inlineStr">
        <is>
          <t>Triggering period for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0 days</t>
        </is>
      </c>
      <c r="J8" s="4" t="inlineStr">
        <is>
          <t xml:space="preserve"> </t>
        </is>
      </c>
      <c r="K8" s="4" t="inlineStr">
        <is>
          <t xml:space="preserve"> </t>
        </is>
      </c>
      <c r="L8" s="4" t="inlineStr">
        <is>
          <t xml:space="preserve"> </t>
        </is>
      </c>
      <c r="M8" s="4" t="inlineStr">
        <is>
          <t xml:space="preserve"> </t>
        </is>
      </c>
    </row>
    <row r="9">
      <c r="A9" s="4" t="inlineStr">
        <is>
          <t>Amount awarded to other party</t>
        </is>
      </c>
      <c r="B9" s="6" t="n">
        <v>358700000</v>
      </c>
      <c r="C9" s="6" t="n">
        <v>358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ed Credit Facilities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2300000</v>
      </c>
      <c r="H12" s="4" t="inlineStr">
        <is>
          <t xml:space="preserve"> </t>
        </is>
      </c>
      <c r="I12" s="6" t="n">
        <v>2300000</v>
      </c>
      <c r="J12" s="4" t="inlineStr">
        <is>
          <t xml:space="preserve"> </t>
        </is>
      </c>
      <c r="K12" s="5" t="n">
        <v>2700000</v>
      </c>
      <c r="L12" s="4" t="inlineStr">
        <is>
          <t xml:space="preserve"> </t>
        </is>
      </c>
      <c r="M12" s="4" t="inlineStr">
        <is>
          <t xml:space="preserve"> </t>
        </is>
      </c>
    </row>
    <row r="13">
      <c r="A13" s="4" t="inlineStr">
        <is>
          <t>Senior Secured Credit Facilities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4" t="inlineStr">
        <is>
          <t xml:space="preserve"> </t>
        </is>
      </c>
      <c r="G15" s="5" t="n">
        <v>14700000</v>
      </c>
      <c r="H15" s="4" t="inlineStr">
        <is>
          <t xml:space="preserve"> </t>
        </is>
      </c>
      <c r="I15" s="5" t="n">
        <v>14700000</v>
      </c>
      <c r="J15" s="4" t="inlineStr">
        <is>
          <t xml:space="preserve"> </t>
        </is>
      </c>
      <c r="K15" s="5" t="n">
        <v>17300000</v>
      </c>
      <c r="L15" s="4" t="inlineStr">
        <is>
          <t xml:space="preserve"> </t>
        </is>
      </c>
      <c r="M15" s="4" t="inlineStr">
        <is>
          <t xml:space="preserve"> </t>
        </is>
      </c>
    </row>
    <row r="16">
      <c r="A16" s="4" t="inlineStr">
        <is>
          <t>Term loan, due 2026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6" t="n">
        <v>1763100000</v>
      </c>
      <c r="H18" s="4" t="inlineStr">
        <is>
          <t xml:space="preserve"> </t>
        </is>
      </c>
      <c r="I18" s="6" t="n">
        <v>1763100000</v>
      </c>
      <c r="J18" s="4" t="inlineStr">
        <is>
          <t xml:space="preserve"> </t>
        </is>
      </c>
      <c r="K18" s="5" t="n">
        <v>1763100000</v>
      </c>
      <c r="L18" s="4" t="inlineStr">
        <is>
          <t xml:space="preserve"> </t>
        </is>
      </c>
      <c r="M18" s="4" t="inlineStr">
        <is>
          <t xml:space="preserve"> </t>
        </is>
      </c>
    </row>
    <row r="19">
      <c r="A19" s="4" t="inlineStr">
        <is>
          <t>Weighted averag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496</v>
      </c>
      <c r="H19" s="9" t="n">
        <v>0.0325</v>
      </c>
      <c r="I19" s="9" t="n">
        <v>0.0392</v>
      </c>
      <c r="J19" s="9" t="n">
        <v>0.0351</v>
      </c>
      <c r="K19" s="4" t="inlineStr">
        <is>
          <t xml:space="preserve"> </t>
        </is>
      </c>
      <c r="L19" s="4" t="inlineStr">
        <is>
          <t xml:space="preserve"> </t>
        </is>
      </c>
      <c r="M19" s="4" t="inlineStr">
        <is>
          <t xml:space="preserve"> </t>
        </is>
      </c>
    </row>
    <row r="20">
      <c r="A20" s="4" t="inlineStr">
        <is>
          <t>Effective reduction in current interest rates</t>
        </is>
      </c>
      <c r="B20" s="4" t="inlineStr">
        <is>
          <t xml:space="preserve"> </t>
        </is>
      </c>
      <c r="C20" s="4" t="inlineStr">
        <is>
          <t xml:space="preserve"> </t>
        </is>
      </c>
      <c r="D20" s="4" t="inlineStr">
        <is>
          <t xml:space="preserve"> </t>
        </is>
      </c>
      <c r="E20" s="9" t="n">
        <v>0.02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due 2026 | Term Loan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4" t="inlineStr">
        <is>
          <t xml:space="preserve"> </t>
        </is>
      </c>
      <c r="C23" s="4" t="inlineStr">
        <is>
          <t xml:space="preserve"> </t>
        </is>
      </c>
      <c r="D23" s="4" t="inlineStr">
        <is>
          <t xml:space="preserve"> </t>
        </is>
      </c>
      <c r="E23" s="9" t="n">
        <v>0.0275</v>
      </c>
      <c r="F23" s="9" t="n">
        <v>0.0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BOR floor</t>
        </is>
      </c>
      <c r="B24" s="4" t="inlineStr">
        <is>
          <t xml:space="preserve"> </t>
        </is>
      </c>
      <c r="C24" s="4" t="inlineStr">
        <is>
          <t xml:space="preserve"> </t>
        </is>
      </c>
      <c r="D24" s="4" t="inlineStr">
        <is>
          <t xml:space="preserve"> </t>
        </is>
      </c>
      <c r="E24" s="4" t="inlineStr">
        <is>
          <t xml:space="preserve"> </t>
        </is>
      </c>
      <c r="F24" s="8" t="n">
        <v>0.01</v>
      </c>
      <c r="G24" s="9" t="n">
        <v>0.005</v>
      </c>
      <c r="H24" s="4" t="inlineStr">
        <is>
          <t xml:space="preserve"> </t>
        </is>
      </c>
      <c r="I24" s="9" t="n">
        <v>0.005</v>
      </c>
      <c r="J24" s="4" t="inlineStr">
        <is>
          <t xml:space="preserve"> </t>
        </is>
      </c>
      <c r="K24" s="4" t="inlineStr">
        <is>
          <t xml:space="preserve"> </t>
        </is>
      </c>
      <c r="L24" s="4" t="inlineStr">
        <is>
          <t xml:space="preserve"> </t>
        </is>
      </c>
      <c r="M24" s="4" t="inlineStr">
        <is>
          <t xml:space="preserve"> </t>
        </is>
      </c>
    </row>
    <row r="25">
      <c r="A25" s="4" t="inlineStr">
        <is>
          <t>Write-off of unamortized debt issuance costs and debt discounts</t>
        </is>
      </c>
      <c r="B25" s="4" t="inlineStr">
        <is>
          <t xml:space="preserve"> </t>
        </is>
      </c>
      <c r="C25" s="4" t="inlineStr">
        <is>
          <t xml:space="preserve"> </t>
        </is>
      </c>
      <c r="D25" s="4" t="inlineStr">
        <is>
          <t xml:space="preserve"> </t>
        </is>
      </c>
      <c r="E25" s="6" t="n">
        <v>11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expense</t>
        </is>
      </c>
      <c r="B26" s="4" t="inlineStr">
        <is>
          <t xml:space="preserve"> </t>
        </is>
      </c>
      <c r="C26" s="4" t="inlineStr">
        <is>
          <t xml:space="preserve"> </t>
        </is>
      </c>
      <c r="D26" s="4" t="inlineStr">
        <is>
          <t xml:space="preserve"> </t>
        </is>
      </c>
      <c r="E26" s="6" t="n">
        <v>2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rst Lien Notes due 2026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7000000000000001</v>
      </c>
      <c r="J29" s="4" t="inlineStr">
        <is>
          <t xml:space="preserve"> </t>
        </is>
      </c>
      <c r="K29" s="4" t="inlineStr">
        <is>
          <t xml:space="preserve"> </t>
        </is>
      </c>
      <c r="L29" s="4" t="inlineStr">
        <is>
          <t xml:space="preserve"> </t>
        </is>
      </c>
      <c r="M29" s="4" t="inlineStr">
        <is>
          <t xml:space="preserve"> </t>
        </is>
      </c>
    </row>
    <row r="30">
      <c r="A30" s="4" t="inlineStr">
        <is>
          <t>LIBOR flo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1</v>
      </c>
      <c r="M30" s="4" t="inlineStr">
        <is>
          <t xml:space="preserve"> </t>
        </is>
      </c>
    </row>
    <row r="31">
      <c r="A31" s="4" t="inlineStr">
        <is>
          <t>First Lien Notes due 2026 | Secured Debt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t>
        </is>
      </c>
      <c r="B33" s="4" t="inlineStr">
        <is>
          <t xml:space="preserve"> </t>
        </is>
      </c>
      <c r="C33" s="4" t="inlineStr">
        <is>
          <t xml:space="preserve"> </t>
        </is>
      </c>
      <c r="D33" s="9" t="n">
        <v>0.0275</v>
      </c>
      <c r="E33" s="4" t="inlineStr">
        <is>
          <t xml:space="preserve"> </t>
        </is>
      </c>
      <c r="F33" s="4" t="inlineStr">
        <is>
          <t xml:space="preserve"> </t>
        </is>
      </c>
      <c r="G33" s="4" t="inlineStr">
        <is>
          <t xml:space="preserve"> </t>
        </is>
      </c>
      <c r="H33" s="4" t="inlineStr">
        <is>
          <t xml:space="preserve"> </t>
        </is>
      </c>
      <c r="I33" s="8" t="n">
        <v>0.06</v>
      </c>
      <c r="J33" s="4" t="inlineStr">
        <is>
          <t xml:space="preserve"> </t>
        </is>
      </c>
      <c r="K33" s="4" t="inlineStr">
        <is>
          <t xml:space="preserve"> </t>
        </is>
      </c>
      <c r="L33" s="4" t="inlineStr">
        <is>
          <t xml:space="preserve"> </t>
        </is>
      </c>
      <c r="M33" s="4" t="inlineStr">
        <is>
          <t xml:space="preserve"> </t>
        </is>
      </c>
    </row>
    <row r="34">
      <c r="A34" s="4" t="inlineStr">
        <is>
          <t>First Lien Notes due 2026 | Secured Debt | Alternativ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t>
        </is>
      </c>
      <c r="B36" s="4" t="inlineStr">
        <is>
          <t xml:space="preserve"> </t>
        </is>
      </c>
      <c r="C36" s="4" t="inlineStr">
        <is>
          <t xml:space="preserve"> </t>
        </is>
      </c>
      <c r="D36" s="9" t="n">
        <v>0.01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rst Lien Notes due 2026 | Secured Debt | Eurodolla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t>
        </is>
      </c>
      <c r="B39" s="4" t="inlineStr">
        <is>
          <t xml:space="preserve"> </t>
        </is>
      </c>
      <c r="C39" s="4" t="inlineStr">
        <is>
          <t xml:space="preserve"> </t>
        </is>
      </c>
      <c r="D39" s="9" t="n">
        <v>0.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rst Lien Notes due 2026 | Secured Debt | Eurodolla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t>
        </is>
      </c>
      <c r="B42" s="4" t="inlineStr">
        <is>
          <t xml:space="preserve"> </t>
        </is>
      </c>
      <c r="C42" s="4" t="inlineStr">
        <is>
          <t xml:space="preserve"> </t>
        </is>
      </c>
      <c r="D42" s="8" t="n">
        <v>0.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 Senior Secur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47500000</v>
      </c>
    </row>
    <row r="46">
      <c r="A46" s="4" t="inlineStr">
        <is>
          <t>Capitaliz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6" t="n">
        <v>67600000</v>
      </c>
      <c r="H47" s="4" t="inlineStr">
        <is>
          <t xml:space="preserve"> </t>
        </is>
      </c>
      <c r="I47" s="6" t="n">
        <v>67600000</v>
      </c>
      <c r="J47" s="4" t="inlineStr">
        <is>
          <t xml:space="preserve"> </t>
        </is>
      </c>
      <c r="K47" s="4" t="inlineStr">
        <is>
          <t xml:space="preserve"> </t>
        </is>
      </c>
      <c r="L47" s="4" t="inlineStr">
        <is>
          <t xml:space="preserve"> </t>
        </is>
      </c>
      <c r="M47" s="4" t="inlineStr">
        <is>
          <t xml:space="preserve"> </t>
        </is>
      </c>
    </row>
    <row r="48">
      <c r="A48" s="4" t="inlineStr">
        <is>
          <t>Unused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279900000</v>
      </c>
      <c r="H48" s="4" t="inlineStr">
        <is>
          <t xml:space="preserve"> </t>
        </is>
      </c>
      <c r="I48" s="6" t="n">
        <v>279900000</v>
      </c>
      <c r="J48" s="4" t="inlineStr">
        <is>
          <t xml:space="preserve"> </t>
        </is>
      </c>
      <c r="K48" s="4" t="inlineStr">
        <is>
          <t xml:space="preserve"> </t>
        </is>
      </c>
      <c r="L48" s="4" t="inlineStr">
        <is>
          <t xml:space="preserve"> </t>
        </is>
      </c>
      <c r="M48" s="4" t="inlineStr">
        <is>
          <t xml:space="preserve"> </t>
        </is>
      </c>
    </row>
    <row r="49">
      <c r="A49" s="4" t="inlineStr">
        <is>
          <t>Revolving Credit Facility | Senior Secured Credit Facilities | Alternative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s spread on variable rate</t>
        </is>
      </c>
      <c r="B51" s="4" t="inlineStr">
        <is>
          <t xml:space="preserve"> </t>
        </is>
      </c>
      <c r="C51" s="4" t="inlineStr">
        <is>
          <t xml:space="preserve"> </t>
        </is>
      </c>
      <c r="D51" s="9"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olving Credit Facility | Senior Secured Credit Facilities | Alternative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t>
        </is>
      </c>
      <c r="B54" s="4" t="inlineStr">
        <is>
          <t xml:space="preserve"> </t>
        </is>
      </c>
      <c r="C54" s="4" t="inlineStr">
        <is>
          <t xml:space="preserve"> </t>
        </is>
      </c>
      <c r="D54" s="8" t="n">
        <v>0.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First Lien Notes (Details) - Secured Debt - First Lien Notes due 2026 - USD ($)</t>
        </is>
      </c>
      <c r="D1" s="2" t="inlineStr">
        <is>
          <t>9 Months Ended</t>
        </is>
      </c>
    </row>
    <row r="2">
      <c r="B2" s="2" t="inlineStr">
        <is>
          <t>Mar. 26, 2021</t>
        </is>
      </c>
      <c r="C2" s="2" t="inlineStr">
        <is>
          <t>Jul. 31, 2020</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6" t="n">
        <v>100000000</v>
      </c>
      <c r="D4" s="4" t="inlineStr">
        <is>
          <t xml:space="preserve"> </t>
        </is>
      </c>
    </row>
    <row r="5">
      <c r="A5" s="4" t="inlineStr">
        <is>
          <t>Redemption Premium</t>
        </is>
      </c>
      <c r="B5" s="4" t="inlineStr">
        <is>
          <t xml:space="preserve"> </t>
        </is>
      </c>
      <c r="C5" s="5" t="n">
        <v>3000000</v>
      </c>
      <c r="D5" s="4" t="inlineStr">
        <is>
          <t xml:space="preserve"> </t>
        </is>
      </c>
    </row>
    <row r="6">
      <c r="A6" s="4" t="inlineStr">
        <is>
          <t>Write off of Deferred Debt Issuance Cost</t>
        </is>
      </c>
      <c r="B6" s="4" t="inlineStr">
        <is>
          <t xml:space="preserve"> </t>
        </is>
      </c>
      <c r="C6" s="6" t="n">
        <v>3400000</v>
      </c>
      <c r="D6" s="4" t="inlineStr">
        <is>
          <t xml:space="preserve"> </t>
        </is>
      </c>
    </row>
    <row r="7">
      <c r="A7" s="4" t="inlineStr">
        <is>
          <t>LIBOR floor</t>
        </is>
      </c>
      <c r="B7" s="4" t="inlineStr">
        <is>
          <t xml:space="preserve"> </t>
        </is>
      </c>
      <c r="C7" s="8" t="n">
        <v>0.01</v>
      </c>
      <c r="D7" s="4" t="inlineStr">
        <is>
          <t xml:space="preserve"> </t>
        </is>
      </c>
    </row>
    <row r="8">
      <c r="A8" s="4" t="inlineStr">
        <is>
          <t>Weighted average interest rate</t>
        </is>
      </c>
      <c r="B8" s="4" t="inlineStr">
        <is>
          <t xml:space="preserve"> </t>
        </is>
      </c>
      <c r="C8" s="4" t="inlineStr">
        <is>
          <t xml:space="preserve"> </t>
        </is>
      </c>
      <c r="D8" s="8" t="n">
        <v>0.07000000000000001</v>
      </c>
    </row>
    <row r="9">
      <c r="A9" s="4" t="inlineStr">
        <is>
          <t>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9" t="n">
        <v>0.0275</v>
      </c>
      <c r="C11" s="4" t="inlineStr">
        <is>
          <t xml:space="preserve"> </t>
        </is>
      </c>
      <c r="D11" s="8" t="n">
        <v>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ggregate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45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1763100</v>
      </c>
      <c r="C7" s="4" t="inlineStr">
        <is>
          <t xml:space="preserve"> </t>
        </is>
      </c>
    </row>
    <row r="8">
      <c r="A8" s="4" t="inlineStr">
        <is>
          <t>Thereafter</t>
        </is>
      </c>
      <c r="B8" s="5" t="n">
        <v>0</v>
      </c>
      <c r="C8" s="4" t="inlineStr">
        <is>
          <t xml:space="preserve"> </t>
        </is>
      </c>
    </row>
    <row r="9">
      <c r="A9" s="4" t="inlineStr">
        <is>
          <t>Total</t>
        </is>
      </c>
      <c r="B9" s="6" t="n">
        <v>1763550</v>
      </c>
      <c r="C9" s="6" t="n">
        <v>1763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403</v>
      </c>
      <c r="C4" s="9" t="n">
        <v>0.332</v>
      </c>
      <c r="D4" s="9" t="n">
        <v>0.364</v>
      </c>
      <c r="E4" s="9" t="n">
        <v>0.3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42</v>
      </c>
      <c r="C5" s="6" t="n">
        <v>300</v>
      </c>
      <c r="D5" s="6" t="n">
        <v>738</v>
      </c>
      <c r="E5" s="6" t="n">
        <v>905</v>
      </c>
    </row>
    <row r="6">
      <c r="A6" s="4" t="inlineStr">
        <is>
          <t>Interest cost</t>
        </is>
      </c>
      <c r="B6" s="5" t="n">
        <v>1848</v>
      </c>
      <c r="C6" s="5" t="n">
        <v>1622</v>
      </c>
      <c r="D6" s="5" t="n">
        <v>5640</v>
      </c>
      <c r="E6" s="5" t="n">
        <v>4897</v>
      </c>
    </row>
    <row r="7">
      <c r="A7" s="4" t="inlineStr">
        <is>
          <t>Expected return on plan assets</t>
        </is>
      </c>
      <c r="B7" s="5" t="n">
        <v>-3595</v>
      </c>
      <c r="C7" s="5" t="n">
        <v>-3577</v>
      </c>
      <c r="D7" s="5" t="n">
        <v>-10975</v>
      </c>
      <c r="E7" s="5" t="n">
        <v>-10799</v>
      </c>
    </row>
    <row r="8">
      <c r="A8" s="4" t="inlineStr">
        <is>
          <t>Amortization of net actuarial loss (gain)</t>
        </is>
      </c>
      <c r="B8" s="5" t="n">
        <v>0</v>
      </c>
      <c r="C8" s="5" t="n">
        <v>269</v>
      </c>
      <c r="D8" s="5" t="n">
        <v>0</v>
      </c>
      <c r="E8" s="5" t="n">
        <v>811</v>
      </c>
    </row>
    <row r="9">
      <c r="A9" s="4" t="inlineStr">
        <is>
          <t>Net periodic benefit cost</t>
        </is>
      </c>
      <c r="B9" s="5" t="n">
        <v>-1505</v>
      </c>
      <c r="C9" s="5" t="n">
        <v>-1386</v>
      </c>
      <c r="D9" s="5" t="n">
        <v>-4597</v>
      </c>
      <c r="E9" s="5" t="n">
        <v>-4186</v>
      </c>
    </row>
    <row r="10">
      <c r="A10" s="4" t="inlineStr">
        <is>
          <t>Other benefit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4</v>
      </c>
      <c r="C12" s="5" t="n">
        <v>7</v>
      </c>
      <c r="D12" s="5" t="n">
        <v>12</v>
      </c>
      <c r="E12" s="5" t="n">
        <v>21</v>
      </c>
    </row>
    <row r="13">
      <c r="A13" s="4" t="inlineStr">
        <is>
          <t>Interest cost</t>
        </is>
      </c>
      <c r="B13" s="5" t="n">
        <v>63</v>
      </c>
      <c r="C13" s="5" t="n">
        <v>59</v>
      </c>
      <c r="D13" s="5" t="n">
        <v>193</v>
      </c>
      <c r="E13" s="5" t="n">
        <v>179</v>
      </c>
    </row>
    <row r="14">
      <c r="A14" s="4" t="inlineStr">
        <is>
          <t>Amortization of net actuarial loss (gain)</t>
        </is>
      </c>
      <c r="B14" s="5" t="n">
        <v>-2</v>
      </c>
      <c r="C14" s="5" t="n">
        <v>9</v>
      </c>
      <c r="D14" s="5" t="n">
        <v>-6</v>
      </c>
      <c r="E14" s="5" t="n">
        <v>26</v>
      </c>
    </row>
    <row r="15">
      <c r="A15" s="4" t="inlineStr">
        <is>
          <t>Net periodic benefit cost</t>
        </is>
      </c>
      <c r="B15" s="6" t="n">
        <v>65</v>
      </c>
      <c r="C15" s="6" t="n">
        <v>75</v>
      </c>
      <c r="D15" s="6" t="n">
        <v>199</v>
      </c>
      <c r="E15" s="6" t="n">
        <v>2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s - Additional Information (Details) - USD ($) $ in Thousands</t>
        </is>
      </c>
      <c r="B1" s="2" t="inlineStr">
        <is>
          <t>9 Months Ended</t>
        </is>
      </c>
    </row>
    <row r="2">
      <c r="B2" s="2" t="inlineStr">
        <is>
          <t>Sep. 30, 2022</t>
        </is>
      </c>
      <c r="C2" s="2" t="inlineStr">
        <is>
          <t>Dec. 31, 2021</t>
        </is>
      </c>
    </row>
    <row r="3">
      <c r="A3" s="3" t="inlineStr">
        <is>
          <t>Postemployment Benefits [Abstract]</t>
        </is>
      </c>
      <c r="B3" s="4" t="inlineStr">
        <is>
          <t xml:space="preserve"> </t>
        </is>
      </c>
      <c r="C3" s="4" t="inlineStr">
        <is>
          <t xml:space="preserve"> </t>
        </is>
      </c>
    </row>
    <row r="4">
      <c r="A4" s="4" t="inlineStr">
        <is>
          <t>Expect funding requirements in each of the next five years</t>
        </is>
      </c>
      <c r="B4" s="6" t="n">
        <v>3100</v>
      </c>
      <c r="C4" s="4" t="inlineStr">
        <is>
          <t xml:space="preserve"> </t>
        </is>
      </c>
    </row>
    <row r="5">
      <c r="A5" s="4" t="inlineStr">
        <is>
          <t>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tters of credit outstanding, amount</t>
        </is>
      </c>
      <c r="B7" s="6" t="n">
        <v>45200</v>
      </c>
      <c r="C7" s="6" t="n">
        <v>46200</v>
      </c>
    </row>
    <row r="8">
      <c r="A8" s="4" t="inlineStr">
        <is>
          <t>Defined benefit pension plan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olvency payment as percent of market value</t>
        </is>
      </c>
      <c r="B10" s="8" t="n">
        <v>0.15</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36000</v>
      </c>
      <c r="C4" s="6" t="n">
        <v>523271</v>
      </c>
      <c r="D4" s="6" t="n">
        <v>586096</v>
      </c>
      <c r="E4" s="6" t="n">
        <v>454574</v>
      </c>
    </row>
    <row r="5">
      <c r="A5" s="4" t="inlineStr">
        <is>
          <t>Ending balance</t>
        </is>
      </c>
      <c r="B5" s="5" t="n">
        <v>606729</v>
      </c>
      <c r="C5" s="5" t="n">
        <v>525769</v>
      </c>
      <c r="D5" s="5" t="n">
        <v>606729</v>
      </c>
      <c r="E5" s="5" t="n">
        <v>525769</v>
      </c>
    </row>
    <row r="6">
      <c r="A6" s="4" t="inlineStr">
        <is>
          <t>AOCI Attributable to Par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05014</v>
      </c>
      <c r="C8" s="5" t="n">
        <v>-77468</v>
      </c>
      <c r="D8" s="5" t="n">
        <v>-83566</v>
      </c>
      <c r="E8" s="5" t="n">
        <v>-93842</v>
      </c>
    </row>
    <row r="9">
      <c r="A9" s="4" t="inlineStr">
        <is>
          <t>Other comprehensive income (loss) before reclassifications</t>
        </is>
      </c>
      <c r="B9" s="5" t="n">
        <v>-58985</v>
      </c>
      <c r="C9" s="5" t="n">
        <v>-28762</v>
      </c>
      <c r="D9" s="5" t="n">
        <v>-80429</v>
      </c>
      <c r="E9" s="5" t="n">
        <v>-12947</v>
      </c>
    </row>
    <row r="10">
      <c r="A10" s="4" t="inlineStr">
        <is>
          <t>Amounts reclassified from accumulated other comprehensive income (loss)</t>
        </is>
      </c>
      <c r="B10" s="5" t="n">
        <v>-2</v>
      </c>
      <c r="C10" s="5" t="n">
        <v>278</v>
      </c>
      <c r="D10" s="5" t="n">
        <v>-6</v>
      </c>
      <c r="E10" s="5" t="n">
        <v>837</v>
      </c>
    </row>
    <row r="11">
      <c r="A11" s="4" t="inlineStr">
        <is>
          <t>Net current-period other comprehensive income (loss)</t>
        </is>
      </c>
      <c r="B11" s="5" t="n">
        <v>-58987</v>
      </c>
      <c r="C11" s="5" t="n">
        <v>-28484</v>
      </c>
      <c r="D11" s="5" t="n">
        <v>-80435</v>
      </c>
      <c r="E11" s="5" t="n">
        <v>-12110</v>
      </c>
    </row>
    <row r="12">
      <c r="A12" s="4" t="inlineStr">
        <is>
          <t>Ending balance</t>
        </is>
      </c>
      <c r="B12" s="5" t="n">
        <v>-164001</v>
      </c>
      <c r="C12" s="5" t="n">
        <v>-105952</v>
      </c>
      <c r="D12" s="5" t="n">
        <v>-164001</v>
      </c>
      <c r="E12" s="5" t="n">
        <v>-105952</v>
      </c>
    </row>
    <row r="13">
      <c r="A13" s="4" t="inlineStr">
        <is>
          <t>Defined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7323</v>
      </c>
      <c r="C15" s="5" t="n">
        <v>-44813</v>
      </c>
      <c r="D15" s="5" t="n">
        <v>-17581</v>
      </c>
      <c r="E15" s="5" t="n">
        <v>-44143</v>
      </c>
    </row>
    <row r="16">
      <c r="A16" s="4" t="inlineStr">
        <is>
          <t>Other comprehensive income (loss) before reclassifications</t>
        </is>
      </c>
      <c r="B16" s="5" t="n">
        <v>1067</v>
      </c>
      <c r="C16" s="5" t="n">
        <v>1105</v>
      </c>
      <c r="D16" s="5" t="n">
        <v>1329</v>
      </c>
      <c r="E16" s="5" t="n">
        <v>-124</v>
      </c>
    </row>
    <row r="17">
      <c r="A17" s="4" t="inlineStr">
        <is>
          <t>Amounts reclassified from accumulated other comprehensive income (loss)</t>
        </is>
      </c>
      <c r="B17" s="5" t="n">
        <v>-2</v>
      </c>
      <c r="C17" s="5" t="n">
        <v>278</v>
      </c>
      <c r="D17" s="5" t="n">
        <v>-6</v>
      </c>
      <c r="E17" s="5" t="n">
        <v>837</v>
      </c>
    </row>
    <row r="18">
      <c r="A18" s="4" t="inlineStr">
        <is>
          <t>Net current-period other comprehensive income (loss)</t>
        </is>
      </c>
      <c r="B18" s="5" t="n">
        <v>1065</v>
      </c>
      <c r="C18" s="5" t="n">
        <v>1383</v>
      </c>
      <c r="D18" s="5" t="n">
        <v>1323</v>
      </c>
      <c r="E18" s="5" t="n">
        <v>713</v>
      </c>
    </row>
    <row r="19">
      <c r="A19" s="4" t="inlineStr">
        <is>
          <t>Ending balance</t>
        </is>
      </c>
      <c r="B19" s="5" t="n">
        <v>-16258</v>
      </c>
      <c r="C19" s="5" t="n">
        <v>-43430</v>
      </c>
      <c r="D19" s="5" t="n">
        <v>-16258</v>
      </c>
      <c r="E19" s="5" t="n">
        <v>-43430</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7452</v>
      </c>
      <c r="C22" s="5" t="n">
        <v>-32655</v>
      </c>
      <c r="D22" s="5" t="n">
        <v>-66389</v>
      </c>
      <c r="E22" s="5" t="n">
        <v>-49699</v>
      </c>
    </row>
    <row r="23">
      <c r="A23" s="4" t="inlineStr">
        <is>
          <t>Other comprehensive income (loss) before reclassifications</t>
        </is>
      </c>
      <c r="B23" s="5" t="n">
        <v>-69460</v>
      </c>
      <c r="C23" s="5" t="n">
        <v>-29867</v>
      </c>
      <c r="D23" s="5" t="n">
        <v>-100523</v>
      </c>
      <c r="E23" s="5" t="n">
        <v>-12823</v>
      </c>
    </row>
    <row r="24">
      <c r="A24" s="4" t="inlineStr">
        <is>
          <t>Amounts reclassified from accumulated other comprehensive income (loss)</t>
        </is>
      </c>
      <c r="B24" s="5" t="n">
        <v>0</v>
      </c>
      <c r="C24" s="5" t="n">
        <v>0</v>
      </c>
      <c r="D24" s="5" t="n">
        <v>0</v>
      </c>
      <c r="E24" s="5" t="n">
        <v>0</v>
      </c>
    </row>
    <row r="25">
      <c r="A25" s="4" t="inlineStr">
        <is>
          <t>Net current-period other comprehensive income (loss)</t>
        </is>
      </c>
      <c r="B25" s="5" t="n">
        <v>-69460</v>
      </c>
      <c r="C25" s="5" t="n">
        <v>-29867</v>
      </c>
      <c r="D25" s="5" t="n">
        <v>-100523</v>
      </c>
      <c r="E25" s="5" t="n">
        <v>-12823</v>
      </c>
    </row>
    <row r="26">
      <c r="A26" s="4" t="inlineStr">
        <is>
          <t>Ending balance</t>
        </is>
      </c>
      <c r="B26" s="5" t="n">
        <v>-166912</v>
      </c>
      <c r="C26" s="5" t="n">
        <v>-62522</v>
      </c>
      <c r="D26" s="5" t="n">
        <v>-166912</v>
      </c>
      <c r="E26" s="5" t="n">
        <v>-62522</v>
      </c>
    </row>
    <row r="27">
      <c r="A27" s="4" t="inlineStr">
        <is>
          <t>Interest Rate Derivativ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761</v>
      </c>
      <c r="C29" s="5" t="n">
        <v>0</v>
      </c>
      <c r="D29" s="5" t="n">
        <v>404</v>
      </c>
      <c r="E29" s="5" t="n">
        <v>0</v>
      </c>
    </row>
    <row r="30">
      <c r="A30" s="4" t="inlineStr">
        <is>
          <t>Other comprehensive income (loss) before reclassifications</t>
        </is>
      </c>
      <c r="B30" s="5" t="n">
        <v>9408</v>
      </c>
      <c r="C30" s="5" t="n">
        <v>0</v>
      </c>
      <c r="D30" s="5" t="n">
        <v>18765</v>
      </c>
      <c r="E30" s="5" t="n">
        <v>0</v>
      </c>
    </row>
    <row r="31">
      <c r="A31" s="4" t="inlineStr">
        <is>
          <t>Amounts reclassified from accumulated other comprehensive income (loss)</t>
        </is>
      </c>
      <c r="B31" s="5" t="n">
        <v>0</v>
      </c>
      <c r="C31" s="5" t="n">
        <v>0</v>
      </c>
      <c r="D31" s="5" t="n">
        <v>0</v>
      </c>
      <c r="E31" s="5" t="n">
        <v>0</v>
      </c>
    </row>
    <row r="32">
      <c r="A32" s="4" t="inlineStr">
        <is>
          <t>Net current-period other comprehensive income (loss)</t>
        </is>
      </c>
      <c r="B32" s="5" t="n">
        <v>9408</v>
      </c>
      <c r="C32" s="5" t="n">
        <v>0</v>
      </c>
      <c r="D32" s="5" t="n">
        <v>18765</v>
      </c>
      <c r="E32" s="5" t="n">
        <v>0</v>
      </c>
    </row>
    <row r="33">
      <c r="A33" s="4" t="inlineStr">
        <is>
          <t>Ending balance</t>
        </is>
      </c>
      <c r="B33" s="6" t="n">
        <v>19169</v>
      </c>
      <c r="C33" s="6" t="n">
        <v>0</v>
      </c>
      <c r="D33" s="6" t="n">
        <v>19169</v>
      </c>
      <c r="E3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0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4100</v>
      </c>
      <c r="C5" s="6" t="n">
        <v>2900</v>
      </c>
      <c r="D5" s="6" t="n">
        <v>13300</v>
      </c>
      <c r="E5" s="6" t="n">
        <v>8500</v>
      </c>
    </row>
    <row r="6">
      <c r="A6" s="4" t="inlineStr">
        <is>
          <t>Restricted Stock | Pre-IPO B-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5 years</t>
        </is>
      </c>
      <c r="E8" s="4" t="inlineStr">
        <is>
          <t xml:space="preserve"> </t>
        </is>
      </c>
    </row>
    <row r="9">
      <c r="A9" s="4" t="inlineStr">
        <is>
          <t>Share-based compensation expense</t>
        </is>
      </c>
      <c r="B9" s="6" t="n">
        <v>500</v>
      </c>
      <c r="C9" s="5" t="n">
        <v>700</v>
      </c>
      <c r="D9" s="6" t="n">
        <v>1600</v>
      </c>
      <c r="E9" s="5" t="n">
        <v>2000</v>
      </c>
    </row>
    <row r="10">
      <c r="A10" s="4" t="inlineStr">
        <is>
          <t>Restricted Stock | Pre-IPO B-1 | Year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8" t="n">
        <v>0.2</v>
      </c>
      <c r="E12" s="4" t="inlineStr">
        <is>
          <t xml:space="preserve"> </t>
        </is>
      </c>
    </row>
    <row r="13">
      <c r="A13" s="4" t="inlineStr">
        <is>
          <t>Restricted Stock | Pre-IPO B-1 | Year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8" t="n">
        <v>0.2</v>
      </c>
      <c r="E15" s="4" t="inlineStr">
        <is>
          <t xml:space="preserve"> </t>
        </is>
      </c>
    </row>
    <row r="16">
      <c r="A16" s="4" t="inlineStr">
        <is>
          <t>Restricted Stock | Pre-IPO B-1 | Year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8" t="n">
        <v>0.2</v>
      </c>
      <c r="E18" s="4" t="inlineStr">
        <is>
          <t xml:space="preserve"> </t>
        </is>
      </c>
    </row>
    <row r="19">
      <c r="A19" s="4" t="inlineStr">
        <is>
          <t>Restricted Stock | Pre-IPO B-1 | Year Fou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8" t="n">
        <v>0.2</v>
      </c>
      <c r="E21" s="4" t="inlineStr">
        <is>
          <t xml:space="preserve"> </t>
        </is>
      </c>
    </row>
    <row r="22">
      <c r="A22" s="4" t="inlineStr">
        <is>
          <t>Restricted Stock | Pre-IPO B-1 | Year Fiv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8" t="n">
        <v>0.2</v>
      </c>
      <c r="E24" s="4" t="inlineStr">
        <is>
          <t xml:space="preserve"> </t>
        </is>
      </c>
    </row>
    <row r="25">
      <c r="A25" s="4" t="inlineStr">
        <is>
          <t>Restricted Stock | Pre-IPO B-2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vestment, internal rate of return</t>
        </is>
      </c>
      <c r="B27" s="4" t="inlineStr">
        <is>
          <t xml:space="preserve"> </t>
        </is>
      </c>
      <c r="C27" s="4" t="inlineStr">
        <is>
          <t xml:space="preserve"> </t>
        </is>
      </c>
      <c r="D27" s="8" t="n">
        <v>0.2</v>
      </c>
      <c r="E27" s="4" t="inlineStr">
        <is>
          <t xml:space="preserve"> </t>
        </is>
      </c>
    </row>
    <row r="28">
      <c r="A28" s="4" t="inlineStr">
        <is>
          <t>Cash proceeds to sponsors, ratio to invested capital</t>
        </is>
      </c>
      <c r="B28" s="8" t="n">
        <v>2.5</v>
      </c>
      <c r="C28" s="4" t="inlineStr">
        <is>
          <t xml:space="preserve"> </t>
        </is>
      </c>
      <c r="D28" s="8" t="n">
        <v>2.5</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ntractual term</t>
        </is>
      </c>
      <c r="B31" s="4" t="inlineStr">
        <is>
          <t xml:space="preserve"> </t>
        </is>
      </c>
      <c r="C31" s="4" t="inlineStr">
        <is>
          <t xml:space="preserve"> </t>
        </is>
      </c>
      <c r="D31" s="4" t="inlineStr">
        <is>
          <t>10 years</t>
        </is>
      </c>
      <c r="E31" s="4" t="inlineStr">
        <is>
          <t xml:space="preserve"> </t>
        </is>
      </c>
    </row>
    <row r="32">
      <c r="A32" s="4" t="inlineStr">
        <is>
          <t>Stock Option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Stock Options | 2020 Omnibus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expense</t>
        </is>
      </c>
      <c r="B40" s="6" t="n">
        <v>1500</v>
      </c>
      <c r="C40" s="5" t="n">
        <v>1300</v>
      </c>
      <c r="D40" s="6" t="n">
        <v>5200</v>
      </c>
      <c r="E40" s="5" t="n">
        <v>3900</v>
      </c>
    </row>
    <row r="41">
      <c r="A41" s="4" t="inlineStr">
        <is>
          <t>RSU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row>
    <row r="44">
      <c r="A44" s="4" t="inlineStr">
        <is>
          <t>RSU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row>
    <row r="47">
      <c r="A47" s="4" t="inlineStr">
        <is>
          <t>RSUs | 2020 Omnibus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6" t="n">
        <v>2600</v>
      </c>
      <c r="C49" s="6" t="n">
        <v>1600</v>
      </c>
      <c r="D49" s="6" t="n">
        <v>8100</v>
      </c>
      <c r="E49" s="6" t="n">
        <v>4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Pre-IPO Awards (Class B-1 and B-2) (Details) - Restricted Stock</t>
        </is>
      </c>
      <c r="B1" s="2" t="inlineStr">
        <is>
          <t>9 Months Ended</t>
        </is>
      </c>
    </row>
    <row r="2">
      <c r="B2" s="2" t="inlineStr">
        <is>
          <t>Sep. 30, 2022 shares</t>
        </is>
      </c>
    </row>
    <row r="3">
      <c r="A3" s="4" t="inlineStr">
        <is>
          <t>Pre-IPO B-1</t>
        </is>
      </c>
      <c r="B3" s="4" t="inlineStr">
        <is>
          <t xml:space="preserve"> </t>
        </is>
      </c>
    </row>
    <row r="4">
      <c r="A4" s="3" t="inlineStr">
        <is>
          <t>Number of Shares</t>
        </is>
      </c>
      <c r="B4" s="4" t="inlineStr">
        <is>
          <t xml:space="preserve"> </t>
        </is>
      </c>
    </row>
    <row r="5">
      <c r="A5" s="4" t="inlineStr">
        <is>
          <t>Beginning balance (in shares)</t>
        </is>
      </c>
      <c r="B5" s="5" t="n">
        <v>1206089</v>
      </c>
    </row>
    <row r="6">
      <c r="A6" s="4" t="inlineStr">
        <is>
          <t>Forfeited (in shares)</t>
        </is>
      </c>
      <c r="B6" s="5" t="n">
        <v>-32614</v>
      </c>
    </row>
    <row r="7">
      <c r="A7" s="4" t="inlineStr">
        <is>
          <t>Vested (in shares)</t>
        </is>
      </c>
      <c r="B7" s="5" t="n">
        <v>-345926</v>
      </c>
    </row>
    <row r="8">
      <c r="A8" s="4" t="inlineStr">
        <is>
          <t>Ending balance (in shares)</t>
        </is>
      </c>
      <c r="B8" s="5" t="n">
        <v>827549</v>
      </c>
    </row>
    <row r="9">
      <c r="A9" s="4" t="inlineStr">
        <is>
          <t>Pre-IPO B-2</t>
        </is>
      </c>
      <c r="B9" s="4" t="inlineStr">
        <is>
          <t xml:space="preserve"> </t>
        </is>
      </c>
    </row>
    <row r="10">
      <c r="A10" s="3" t="inlineStr">
        <is>
          <t>Number of Shares</t>
        </is>
      </c>
      <c r="B10" s="4" t="inlineStr">
        <is>
          <t xml:space="preserve"> </t>
        </is>
      </c>
    </row>
    <row r="11">
      <c r="A11" s="4" t="inlineStr">
        <is>
          <t>Beginning balance (in shares)</t>
        </is>
      </c>
      <c r="B11" s="5" t="n">
        <v>2023959</v>
      </c>
    </row>
    <row r="12">
      <c r="A12" s="4" t="inlineStr">
        <is>
          <t>Forfeited (in shares)</t>
        </is>
      </c>
      <c r="B12" s="5" t="n">
        <v>-925544</v>
      </c>
    </row>
    <row r="13">
      <c r="A13" s="4" t="inlineStr">
        <is>
          <t>Vested (in shares)</t>
        </is>
      </c>
      <c r="B13" s="5" t="n">
        <v>0</v>
      </c>
    </row>
    <row r="14">
      <c r="A14" s="4" t="inlineStr">
        <is>
          <t>Ending balance (in shares)</t>
        </is>
      </c>
      <c r="B14" s="5" t="n">
        <v>10984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32" customWidth="1" min="2" max="2"/>
  </cols>
  <sheetData>
    <row r="1">
      <c r="A1" s="1" t="inlineStr">
        <is>
          <t>Share-Based Compensation - Stock Options (Detail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t>
        </is>
      </c>
      <c r="B4" s="5" t="n">
        <v>2423256</v>
      </c>
    </row>
    <row r="5">
      <c r="A5" s="4" t="inlineStr">
        <is>
          <t>Granted (in shares)</t>
        </is>
      </c>
      <c r="B5" s="5" t="n">
        <v>1445887</v>
      </c>
    </row>
    <row r="6">
      <c r="A6" s="4" t="inlineStr">
        <is>
          <t>Forfeited (in shares)</t>
        </is>
      </c>
      <c r="B6" s="5" t="n">
        <v>-454953</v>
      </c>
    </row>
    <row r="7">
      <c r="A7" s="4" t="inlineStr">
        <is>
          <t>Exercised (in shares)</t>
        </is>
      </c>
      <c r="B7" s="5" t="n">
        <v>0</v>
      </c>
    </row>
    <row r="8">
      <c r="A8" s="4" t="inlineStr">
        <is>
          <t>Ending balance (in shares)</t>
        </is>
      </c>
      <c r="B8" s="5" t="n">
        <v>3414190</v>
      </c>
    </row>
    <row r="9">
      <c r="A9" s="3" t="inlineStr">
        <is>
          <t>Weighted Average Exercise Price</t>
        </is>
      </c>
      <c r="B9" s="4" t="inlineStr">
        <is>
          <t xml:space="preserve"> </t>
        </is>
      </c>
    </row>
    <row r="10">
      <c r="A10" s="4" t="inlineStr">
        <is>
          <t>Beginning balance (in shares) | $ / shares</t>
        </is>
      </c>
      <c r="B10" s="7" t="n">
        <v>23.02</v>
      </c>
    </row>
    <row r="11">
      <c r="A11" s="4" t="inlineStr">
        <is>
          <t>Granted (in dollars per share) | $ / shares</t>
        </is>
      </c>
      <c r="B11" s="10" t="n">
        <v>19.96</v>
      </c>
    </row>
    <row r="12">
      <c r="A12" s="4" t="inlineStr">
        <is>
          <t>Forfeited (in dollars per share) | $ / shares</t>
        </is>
      </c>
      <c r="B12" s="10" t="n">
        <v>22.08</v>
      </c>
    </row>
    <row r="13">
      <c r="A13" s="4" t="inlineStr">
        <is>
          <t>Exercised (in dollars per share) | $ / shares</t>
        </is>
      </c>
      <c r="B13" s="5" t="n">
        <v>0</v>
      </c>
    </row>
    <row r="14">
      <c r="A14" s="4" t="inlineStr">
        <is>
          <t>Ending balance (in shares) | $ / shares</t>
        </is>
      </c>
      <c r="B14" s="7" t="n">
        <v>21.85</v>
      </c>
    </row>
    <row r="15">
      <c r="A15" s="4" t="inlineStr">
        <is>
          <t>Options vested (in shares)</t>
        </is>
      </c>
      <c r="B15" s="5" t="n">
        <v>500000</v>
      </c>
    </row>
    <row r="16">
      <c r="A16" s="4" t="inlineStr">
        <is>
          <t>Options exercisable (in shares)</t>
        </is>
      </c>
      <c r="B16" s="5"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6149</v>
      </c>
      <c r="C4" s="6" t="n">
        <v>811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7496</v>
      </c>
      <c r="C6" s="5" t="n">
        <v>47457</v>
      </c>
    </row>
    <row r="7">
      <c r="A7" s="4" t="inlineStr">
        <is>
          <t>Amortization of intangible assets</t>
        </is>
      </c>
      <c r="B7" s="5" t="n">
        <v>61596</v>
      </c>
      <c r="C7" s="5" t="n">
        <v>65299</v>
      </c>
    </row>
    <row r="8">
      <c r="A8" s="4" t="inlineStr">
        <is>
          <t>Impairment of investment in unconsolidated affiliate</t>
        </is>
      </c>
      <c r="B8" s="5" t="n">
        <v>9613</v>
      </c>
      <c r="C8" s="5" t="n">
        <v>0</v>
      </c>
    </row>
    <row r="9">
      <c r="A9" s="4" t="inlineStr">
        <is>
          <t>Loss on extinguishment of debt</t>
        </is>
      </c>
      <c r="B9" s="5" t="n">
        <v>0</v>
      </c>
      <c r="C9" s="5" t="n">
        <v>20677</v>
      </c>
    </row>
    <row r="10">
      <c r="A10" s="4" t="inlineStr">
        <is>
          <t>Deferred income taxes</t>
        </is>
      </c>
      <c r="B10" s="5" t="n">
        <v>17153</v>
      </c>
      <c r="C10" s="5" t="n">
        <v>8131</v>
      </c>
    </row>
    <row r="11">
      <c r="A11" s="4" t="inlineStr">
        <is>
          <t>Share-based compensation expense</t>
        </is>
      </c>
      <c r="B11" s="5" t="n">
        <v>14955</v>
      </c>
      <c r="C11" s="5" t="n">
        <v>10489</v>
      </c>
    </row>
    <row r="12">
      <c r="A12" s="4" t="inlineStr">
        <is>
          <t>Accretion of asset retirement obligations</t>
        </is>
      </c>
      <c r="B12" s="5" t="n">
        <v>1645</v>
      </c>
      <c r="C12" s="5" t="n">
        <v>1751</v>
      </c>
    </row>
    <row r="13">
      <c r="A13" s="4" t="inlineStr">
        <is>
          <t>Unrealized foreign exchange (gain) loss</t>
        </is>
      </c>
      <c r="B13" s="5" t="n">
        <v>-5610</v>
      </c>
      <c r="C13" s="5" t="n">
        <v>715</v>
      </c>
    </row>
    <row r="14">
      <c r="A14" s="4" t="inlineStr">
        <is>
          <t>Unrealized gain on derivatives not designated as hedging instruments</t>
        </is>
      </c>
      <c r="B14" s="5" t="n">
        <v>-4323</v>
      </c>
      <c r="C14" s="5" t="n">
        <v>-424</v>
      </c>
    </row>
    <row r="15">
      <c r="A15" s="4" t="inlineStr">
        <is>
          <t>Amortization of debt issuance costs</t>
        </is>
      </c>
      <c r="B15" s="5" t="n">
        <v>4259</v>
      </c>
      <c r="C15" s="5" t="n">
        <v>4789</v>
      </c>
    </row>
    <row r="16">
      <c r="A16" s="4" t="inlineStr">
        <is>
          <t>Other</t>
        </is>
      </c>
      <c r="B16" s="5" t="n">
        <v>-6109</v>
      </c>
      <c r="C16" s="5" t="n">
        <v>-6174</v>
      </c>
    </row>
    <row r="17">
      <c r="A17" s="3" t="inlineStr">
        <is>
          <t>Changes in operating assets and liabilities:</t>
        </is>
      </c>
      <c r="B17" s="4" t="inlineStr">
        <is>
          <t xml:space="preserve"> </t>
        </is>
      </c>
      <c r="C17" s="4" t="inlineStr">
        <is>
          <t xml:space="preserve"> </t>
        </is>
      </c>
    </row>
    <row r="18">
      <c r="A18" s="4" t="inlineStr">
        <is>
          <t>Accounts receivable</t>
        </is>
      </c>
      <c r="B18" s="5" t="n">
        <v>-8558</v>
      </c>
      <c r="C18" s="5" t="n">
        <v>-4901</v>
      </c>
    </row>
    <row r="19">
      <c r="A19" s="4" t="inlineStr">
        <is>
          <t>Inventories</t>
        </is>
      </c>
      <c r="B19" s="5" t="n">
        <v>13896</v>
      </c>
      <c r="C19" s="5" t="n">
        <v>-3429</v>
      </c>
    </row>
    <row r="20">
      <c r="A20" s="4" t="inlineStr">
        <is>
          <t>Other current assets</t>
        </is>
      </c>
      <c r="B20" s="5" t="n">
        <v>-13066</v>
      </c>
      <c r="C20" s="5" t="n">
        <v>2225</v>
      </c>
    </row>
    <row r="21">
      <c r="A21" s="4" t="inlineStr">
        <is>
          <t>Accounts payable</t>
        </is>
      </c>
      <c r="B21" s="5" t="n">
        <v>-13367</v>
      </c>
      <c r="C21" s="5" t="n">
        <v>-291</v>
      </c>
    </row>
    <row r="22">
      <c r="A22" s="4" t="inlineStr">
        <is>
          <t>Accrued liabilities</t>
        </is>
      </c>
      <c r="B22" s="5" t="n">
        <v>-1874</v>
      </c>
      <c r="C22" s="5" t="n">
        <v>-7985</v>
      </c>
    </row>
    <row r="23">
      <c r="A23" s="4" t="inlineStr">
        <is>
          <t>Income taxes payable / receivable, net</t>
        </is>
      </c>
      <c r="B23" s="5" t="n">
        <v>-25050</v>
      </c>
      <c r="C23" s="5" t="n">
        <v>-3620</v>
      </c>
    </row>
    <row r="24">
      <c r="A24" s="4" t="inlineStr">
        <is>
          <t>Other liabilities</t>
        </is>
      </c>
      <c r="B24" s="5" t="n">
        <v>1489</v>
      </c>
      <c r="C24" s="5" t="n">
        <v>-290</v>
      </c>
    </row>
    <row r="25">
      <c r="A25" s="4" t="inlineStr">
        <is>
          <t>Other long-term assets</t>
        </is>
      </c>
      <c r="B25" s="5" t="n">
        <v>-4259</v>
      </c>
      <c r="C25" s="5" t="n">
        <v>-349</v>
      </c>
    </row>
    <row r="26">
      <c r="A26" s="4" t="inlineStr">
        <is>
          <t>Net cash provided by operating activities</t>
        </is>
      </c>
      <c r="B26" s="5" t="n">
        <v>176035</v>
      </c>
      <c r="C26" s="5" t="n">
        <v>215194</v>
      </c>
    </row>
    <row r="27">
      <c r="A27" s="3" t="inlineStr">
        <is>
          <t>Investing activities:</t>
        </is>
      </c>
      <c r="B27" s="4" t="inlineStr">
        <is>
          <t xml:space="preserve"> </t>
        </is>
      </c>
      <c r="C27" s="4" t="inlineStr">
        <is>
          <t xml:space="preserve"> </t>
        </is>
      </c>
    </row>
    <row r="28">
      <c r="A28" s="4" t="inlineStr">
        <is>
          <t>Purchases of property, plant and equipment</t>
        </is>
      </c>
      <c r="B28" s="5" t="n">
        <v>-110642</v>
      </c>
      <c r="C28" s="5" t="n">
        <v>-60898</v>
      </c>
    </row>
    <row r="29">
      <c r="A29" s="4" t="inlineStr">
        <is>
          <t>Purchase of mandatorily redeemable noncontrolling interest in Nelson Laboratories Fairfield, Inc.</t>
        </is>
      </c>
      <c r="B29" s="5" t="n">
        <v>0</v>
      </c>
      <c r="C29" s="5" t="n">
        <v>-12425</v>
      </c>
    </row>
    <row r="30">
      <c r="A30" s="4" t="inlineStr">
        <is>
          <t>Purchase of BioScience Laboratories, LLC, net of cash acquired</t>
        </is>
      </c>
      <c r="B30" s="5" t="n">
        <v>0</v>
      </c>
      <c r="C30" s="5" t="n">
        <v>-13530</v>
      </c>
    </row>
    <row r="31">
      <c r="A31" s="4" t="inlineStr">
        <is>
          <t>Adjustment to purchase of Regulatory Compliance Associates Inc.</t>
        </is>
      </c>
      <c r="B31" s="5" t="n">
        <v>450</v>
      </c>
      <c r="C31" s="5" t="n">
        <v>0</v>
      </c>
    </row>
    <row r="32">
      <c r="A32" s="4" t="inlineStr">
        <is>
          <t>Other investing activities</t>
        </is>
      </c>
      <c r="B32" s="5" t="n">
        <v>34</v>
      </c>
      <c r="C32" s="5" t="n">
        <v>-717</v>
      </c>
    </row>
    <row r="33">
      <c r="A33" s="4" t="inlineStr">
        <is>
          <t>Net cash used in investing activities</t>
        </is>
      </c>
      <c r="B33" s="5" t="n">
        <v>-110158</v>
      </c>
      <c r="C33" s="5" t="n">
        <v>-87570</v>
      </c>
    </row>
    <row r="34">
      <c r="A34" s="3" t="inlineStr">
        <is>
          <t>Financing activities:</t>
        </is>
      </c>
      <c r="B34" s="4" t="inlineStr">
        <is>
          <t xml:space="preserve"> </t>
        </is>
      </c>
      <c r="C34" s="4" t="inlineStr">
        <is>
          <t xml:space="preserve"> </t>
        </is>
      </c>
    </row>
    <row r="35">
      <c r="A35" s="4" t="inlineStr">
        <is>
          <t>Purchase of noncontrolling interests in China subsidiaries</t>
        </is>
      </c>
      <c r="B35" s="5" t="n">
        <v>0</v>
      </c>
      <c r="C35" s="5" t="n">
        <v>-8418</v>
      </c>
    </row>
    <row r="36">
      <c r="A36" s="4" t="inlineStr">
        <is>
          <t>Payments of debt issuance costs and prepayment premium</t>
        </is>
      </c>
      <c r="B36" s="5" t="n">
        <v>-31</v>
      </c>
      <c r="C36" s="5" t="n">
        <v>-6718</v>
      </c>
    </row>
    <row r="37">
      <c r="A37" s="4" t="inlineStr">
        <is>
          <t>Payments on debt</t>
        </is>
      </c>
      <c r="B37" s="5" t="n">
        <v>0</v>
      </c>
      <c r="C37" s="5" t="n">
        <v>-100000</v>
      </c>
    </row>
    <row r="38">
      <c r="A38" s="4" t="inlineStr">
        <is>
          <t>Other financing activities</t>
        </is>
      </c>
      <c r="B38" s="5" t="n">
        <v>-1452</v>
      </c>
      <c r="C38" s="5" t="n">
        <v>-368</v>
      </c>
    </row>
    <row r="39">
      <c r="A39" s="4" t="inlineStr">
        <is>
          <t>Net cash used in financing activities</t>
        </is>
      </c>
      <c r="B39" s="5" t="n">
        <v>-1483</v>
      </c>
      <c r="C39" s="5" t="n">
        <v>-115504</v>
      </c>
    </row>
    <row r="40">
      <c r="A40" s="4" t="inlineStr">
        <is>
          <t>Effect of exchange rate changes on cash and cash equivalents</t>
        </is>
      </c>
      <c r="B40" s="5" t="n">
        <v>-6357</v>
      </c>
      <c r="C40" s="5" t="n">
        <v>345</v>
      </c>
    </row>
    <row r="41">
      <c r="A41" s="4" t="inlineStr">
        <is>
          <t>Net increase in cash and cash equivalents, including restricted cash</t>
        </is>
      </c>
      <c r="B41" s="5" t="n">
        <v>58037</v>
      </c>
      <c r="C41" s="5" t="n">
        <v>12465</v>
      </c>
    </row>
    <row r="42">
      <c r="A42" s="4" t="inlineStr">
        <is>
          <t>Cash and cash equivalents, including restricted cash, at beginning of period</t>
        </is>
      </c>
      <c r="B42" s="5" t="n">
        <v>106924</v>
      </c>
      <c r="C42" s="5" t="n">
        <v>102454</v>
      </c>
    </row>
    <row r="43">
      <c r="A43" s="4" t="inlineStr">
        <is>
          <t>Cash and cash equivalents, including restricted cash, at end of period</t>
        </is>
      </c>
      <c r="B43" s="5" t="n">
        <v>164961</v>
      </c>
      <c r="C43" s="5" t="n">
        <v>114919</v>
      </c>
    </row>
    <row r="44">
      <c r="A44" s="3" t="inlineStr">
        <is>
          <t>Supplemental disclosures of cash flow information:</t>
        </is>
      </c>
      <c r="B44" s="4" t="inlineStr">
        <is>
          <t xml:space="preserve"> </t>
        </is>
      </c>
      <c r="C44" s="4" t="inlineStr">
        <is>
          <t xml:space="preserve"> </t>
        </is>
      </c>
    </row>
    <row r="45">
      <c r="A45" s="4" t="inlineStr">
        <is>
          <t>Cash paid during the period for interest</t>
        </is>
      </c>
      <c r="B45" s="5" t="n">
        <v>65045</v>
      </c>
      <c r="C45" s="5" t="n">
        <v>53726</v>
      </c>
    </row>
    <row r="46">
      <c r="A46" s="4" t="inlineStr">
        <is>
          <t>Cash paid during the period for income taxes, net of tax refunds received</t>
        </is>
      </c>
      <c r="B46" s="5" t="n">
        <v>56474</v>
      </c>
      <c r="C46" s="5" t="n">
        <v>31922</v>
      </c>
    </row>
    <row r="47">
      <c r="A47" s="4" t="inlineStr">
        <is>
          <t>Purchases of property, plant and equipment included in accounts payable</t>
        </is>
      </c>
      <c r="B47" s="6" t="n">
        <v>18583</v>
      </c>
      <c r="C47" s="6" t="n">
        <v>145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Share-Based Compensation - RSUs (Details) - RSU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640122</v>
      </c>
    </row>
    <row r="5">
      <c r="A5" s="4" t="inlineStr">
        <is>
          <t>Granted (in shares) | shares</t>
        </is>
      </c>
      <c r="B5" s="5" t="n">
        <v>954685</v>
      </c>
    </row>
    <row r="6">
      <c r="A6" s="4" t="inlineStr">
        <is>
          <t>Forfeited (in shares) | shares</t>
        </is>
      </c>
      <c r="B6" s="5" t="n">
        <v>-145656</v>
      </c>
    </row>
    <row r="7">
      <c r="A7" s="4" t="inlineStr">
        <is>
          <t>Vested (in shares) | shares</t>
        </is>
      </c>
      <c r="B7" s="5" t="n">
        <v>-89121</v>
      </c>
    </row>
    <row r="8">
      <c r="A8" s="4" t="inlineStr">
        <is>
          <t>Ending balance (in shares) | shares</t>
        </is>
      </c>
      <c r="B8" s="5" t="n">
        <v>1360030</v>
      </c>
    </row>
    <row r="9">
      <c r="A9" s="3" t="inlineStr">
        <is>
          <t>Weighted Average Grant Date Fair Value</t>
        </is>
      </c>
      <c r="B9" s="4" t="inlineStr">
        <is>
          <t xml:space="preserve"> </t>
        </is>
      </c>
    </row>
    <row r="10">
      <c r="A10" s="4" t="inlineStr">
        <is>
          <t>Beginning balance (in dollars per share) | $ / shares</t>
        </is>
      </c>
      <c r="B10" s="7" t="n">
        <v>23.19</v>
      </c>
    </row>
    <row r="11">
      <c r="A11" s="4" t="inlineStr">
        <is>
          <t>Granted (in dollars per share) | $ / shares</t>
        </is>
      </c>
      <c r="B11" s="10" t="n">
        <v>20.57</v>
      </c>
    </row>
    <row r="12">
      <c r="A12" s="4" t="inlineStr">
        <is>
          <t>Forfeited (in dollars per share) | $ / shares</t>
        </is>
      </c>
      <c r="B12" s="10" t="n">
        <v>21.9</v>
      </c>
    </row>
    <row r="13">
      <c r="A13" s="4" t="inlineStr">
        <is>
          <t>Vested (in dollars per share) | $ / shares</t>
        </is>
      </c>
      <c r="B13" s="10" t="n">
        <v>24.13</v>
      </c>
    </row>
    <row r="14">
      <c r="A14" s="4" t="inlineStr">
        <is>
          <t>Ending balance (in dollars per share) | $ / shares</t>
        </is>
      </c>
      <c r="B14" s="7" t="n">
        <v>2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t>
        </is>
      </c>
      <c r="B4" s="6" t="n">
        <v>25090</v>
      </c>
      <c r="C4" s="6" t="n">
        <v>27444</v>
      </c>
      <c r="D4" s="6" t="n">
        <v>86149</v>
      </c>
      <c r="E4" s="6" t="n">
        <v>81124</v>
      </c>
    </row>
    <row r="5">
      <c r="A5" s="4" t="inlineStr">
        <is>
          <t>Less: Net income attributable to noncontrolling interests</t>
        </is>
      </c>
      <c r="B5" s="5" t="n">
        <v>0</v>
      </c>
      <c r="C5" s="5" t="n">
        <v>0</v>
      </c>
      <c r="D5" s="5" t="n">
        <v>0</v>
      </c>
      <c r="E5" s="5" t="n">
        <v>239</v>
      </c>
    </row>
    <row r="6">
      <c r="A6" s="4" t="inlineStr">
        <is>
          <t>Less: Allocation to participating securities</t>
        </is>
      </c>
      <c r="B6" s="5" t="n">
        <v>223</v>
      </c>
      <c r="C6" s="5" t="n">
        <v>343</v>
      </c>
      <c r="D6" s="5" t="n">
        <v>862</v>
      </c>
      <c r="E6" s="5" t="n">
        <v>1089</v>
      </c>
    </row>
    <row r="7">
      <c r="A7" s="4" t="inlineStr">
        <is>
          <t>Less: Allocation to participating securities</t>
        </is>
      </c>
      <c r="B7" s="5" t="n">
        <v>223</v>
      </c>
      <c r="C7" s="5" t="n">
        <v>343</v>
      </c>
      <c r="D7" s="5" t="n">
        <v>862</v>
      </c>
      <c r="E7" s="5" t="n">
        <v>1089</v>
      </c>
    </row>
    <row r="8">
      <c r="A8" s="4" t="inlineStr">
        <is>
          <t>Net income attributable to Sotera Health Company common shareholders</t>
        </is>
      </c>
      <c r="B8" s="5" t="n">
        <v>24867</v>
      </c>
      <c r="C8" s="5" t="n">
        <v>27101</v>
      </c>
      <c r="D8" s="5" t="n">
        <v>85287</v>
      </c>
      <c r="E8" s="5" t="n">
        <v>79796</v>
      </c>
    </row>
    <row r="9">
      <c r="A9" s="4" t="inlineStr">
        <is>
          <t>Net income attributable to Sotera Health Company common shareholders</t>
        </is>
      </c>
      <c r="B9" s="6" t="n">
        <v>24867</v>
      </c>
      <c r="C9" s="6" t="n">
        <v>27101</v>
      </c>
      <c r="D9" s="6" t="n">
        <v>85287</v>
      </c>
      <c r="E9" s="6" t="n">
        <v>79796</v>
      </c>
    </row>
    <row r="10">
      <c r="A10" s="3" t="inlineStr">
        <is>
          <t>Weighted Average Common Shares:</t>
        </is>
      </c>
      <c r="B10" s="4" t="inlineStr">
        <is>
          <t xml:space="preserve"> </t>
        </is>
      </c>
      <c r="C10" s="4" t="inlineStr">
        <is>
          <t xml:space="preserve"> </t>
        </is>
      </c>
      <c r="D10" s="4" t="inlineStr">
        <is>
          <t xml:space="preserve"> </t>
        </is>
      </c>
      <c r="E10" s="4" t="inlineStr">
        <is>
          <t xml:space="preserve"> </t>
        </is>
      </c>
    </row>
    <row r="11">
      <c r="A11" s="4" t="inlineStr">
        <is>
          <t>Weighted-average common shares outstanding - basic (in shares)</t>
        </is>
      </c>
      <c r="B11" s="5" t="n">
        <v>280142</v>
      </c>
      <c r="C11" s="5" t="n">
        <v>279381</v>
      </c>
      <c r="D11" s="5" t="n">
        <v>279988</v>
      </c>
      <c r="E11" s="5" t="n">
        <v>279097</v>
      </c>
    </row>
    <row r="12">
      <c r="A12" s="4" t="inlineStr">
        <is>
          <t>Dilutive effect of potential common shares (in shares)</t>
        </is>
      </c>
      <c r="B12" s="5" t="n">
        <v>30</v>
      </c>
      <c r="C12" s="5" t="n">
        <v>179</v>
      </c>
      <c r="D12" s="5" t="n">
        <v>105</v>
      </c>
      <c r="E12" s="5" t="n">
        <v>156</v>
      </c>
    </row>
    <row r="13">
      <c r="A13" s="4" t="inlineStr">
        <is>
          <t>Weighted-average common shares outstanding - diluted (in shares)</t>
        </is>
      </c>
      <c r="B13" s="5" t="n">
        <v>280172</v>
      </c>
      <c r="C13" s="5" t="n">
        <v>279560</v>
      </c>
      <c r="D13" s="5" t="n">
        <v>280093</v>
      </c>
      <c r="E13" s="5" t="n">
        <v>279253</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Net income per common share attributable to Sotera Health Company common shareholders - basic (in dollars per share)</t>
        </is>
      </c>
      <c r="B15" s="7" t="n">
        <v>0.09</v>
      </c>
      <c r="C15" s="7" t="n">
        <v>0.1</v>
      </c>
      <c r="D15" s="7" t="n">
        <v>0.31</v>
      </c>
      <c r="E15" s="7" t="n">
        <v>0.29</v>
      </c>
    </row>
    <row r="16">
      <c r="A16" s="4" t="inlineStr">
        <is>
          <t>Net income per common share attributable to Sotera Health Company common shareholders - diluted (in dollars per share)</t>
        </is>
      </c>
      <c r="B16" s="7" t="n">
        <v>0.09</v>
      </c>
      <c r="C16" s="7" t="n">
        <v>0.1</v>
      </c>
      <c r="D16" s="7" t="n">
        <v>0.31</v>
      </c>
      <c r="E16" s="7" t="n">
        <v>0.29</v>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B18" s="5" t="n">
        <v>4647</v>
      </c>
      <c r="C18" s="5" t="n">
        <v>2408</v>
      </c>
      <c r="D18" s="5" t="n">
        <v>3433</v>
      </c>
      <c r="E18" s="5" t="n">
        <v>2406</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in shares)</t>
        </is>
      </c>
      <c r="B21" s="5" t="n">
        <v>3526</v>
      </c>
      <c r="C21" s="5" t="n">
        <v>2403</v>
      </c>
      <c r="D21" s="5" t="n">
        <v>3399</v>
      </c>
      <c r="E21" s="5" t="n">
        <v>2399</v>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1121</v>
      </c>
      <c r="C24" s="5" t="n">
        <v>5</v>
      </c>
      <c r="D24" s="5" t="n">
        <v>34</v>
      </c>
      <c r="E24" s="5"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2" customWidth="1" min="7" max="7"/>
    <col width="22" customWidth="1" min="8" max="8"/>
    <col width="22" customWidth="1" min="9" max="9"/>
  </cols>
  <sheetData>
    <row r="1">
      <c r="A1" s="1" t="inlineStr">
        <is>
          <t>Commitments and Contingencies (Details)</t>
        </is>
      </c>
      <c r="E1" s="2" t="inlineStr">
        <is>
          <t>9 Months Ended</t>
        </is>
      </c>
      <c r="F1" s="2" t="inlineStr">
        <is>
          <t>31 Months Ended</t>
        </is>
      </c>
    </row>
    <row r="2">
      <c r="B2" s="2" t="inlineStr">
        <is>
          <t>Sep. 20, 2022 USD ($)</t>
        </is>
      </c>
      <c r="C2" s="2" t="inlineStr">
        <is>
          <t>Sep. 19, 2022 USD ($)</t>
        </is>
      </c>
      <c r="D2" s="2" t="inlineStr">
        <is>
          <t>Aug. 17, 2020 plaintiff</t>
        </is>
      </c>
      <c r="E2" s="2" t="inlineStr">
        <is>
          <t>Sep. 30, 2022 USD ($)</t>
        </is>
      </c>
      <c r="F2" s="2" t="inlineStr">
        <is>
          <t>Mar. 31, 2021 plaintiff</t>
        </is>
      </c>
      <c r="G2" s="2" t="inlineStr">
        <is>
          <t>Oct. 27, 2022 USD ($)</t>
        </is>
      </c>
      <c r="H2" s="2" t="inlineStr">
        <is>
          <t>Oct. 26, 2022 USD ($)</t>
        </is>
      </c>
      <c r="I2" s="2" t="inlineStr">
        <is>
          <t>Jun. 28, 2022 segment</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insurance limits per occurrence</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row>
    <row r="5">
      <c r="A5" s="4" t="inlineStr">
        <is>
          <t>Loss contingency, insurance limits</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4" t="inlineStr">
        <is>
          <t xml:space="preserve"> </t>
        </is>
      </c>
      <c r="I5" s="4" t="inlineStr">
        <is>
          <t xml:space="preserve"> </t>
        </is>
      </c>
    </row>
    <row r="6">
      <c r="A6" s="4" t="inlineStr">
        <is>
          <t>Ethylene Oxide Tort Litigation - Illinoi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laintiffs | plaintiff</t>
        </is>
      </c>
      <c r="B8" s="4" t="inlineStr">
        <is>
          <t xml:space="preserve"> </t>
        </is>
      </c>
      <c r="C8" s="4" t="inlineStr">
        <is>
          <t xml:space="preserve"> </t>
        </is>
      </c>
      <c r="D8" s="4" t="inlineStr">
        <is>
          <t xml:space="preserve"> </t>
        </is>
      </c>
      <c r="E8" s="4" t="inlineStr">
        <is>
          <t xml:space="preserve"> </t>
        </is>
      </c>
      <c r="F8" s="5" t="n">
        <v>830</v>
      </c>
      <c r="G8" s="4" t="inlineStr">
        <is>
          <t xml:space="preserve"> </t>
        </is>
      </c>
      <c r="H8" s="4" t="inlineStr">
        <is>
          <t xml:space="preserve"> </t>
        </is>
      </c>
      <c r="I8" s="4" t="inlineStr">
        <is>
          <t xml:space="preserve"> </t>
        </is>
      </c>
    </row>
    <row r="9">
      <c r="A9" s="4" t="inlineStr">
        <is>
          <t>Number of pending claim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row>
    <row r="10">
      <c r="A10" s="4" t="inlineStr">
        <is>
          <t>Amount awarded to other party</t>
        </is>
      </c>
      <c r="B10" s="6" t="n">
        <v>358700000</v>
      </c>
      <c r="C10" s="6" t="n">
        <v>358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thylene Oxide Tort Litigation - Illinois | Pending Litig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range of possible loss, portion not accrued</t>
        </is>
      </c>
      <c r="B13" s="4" t="inlineStr">
        <is>
          <t xml:space="preserve"> </t>
        </is>
      </c>
      <c r="C13" s="4" t="inlineStr">
        <is>
          <t xml:space="preserve"> </t>
        </is>
      </c>
      <c r="D13" s="4" t="inlineStr">
        <is>
          <t xml:space="preserve"> </t>
        </is>
      </c>
      <c r="E13" s="4" t="inlineStr">
        <is>
          <t xml:space="preserve"> </t>
        </is>
      </c>
      <c r="F13" s="4" t="inlineStr">
        <is>
          <t xml:space="preserve"> </t>
        </is>
      </c>
      <c r="G13" s="6" t="n">
        <v>358700000</v>
      </c>
      <c r="H13" s="6" t="n">
        <v>0</v>
      </c>
      <c r="I13" s="4" t="inlineStr">
        <is>
          <t xml:space="preserve"> </t>
        </is>
      </c>
    </row>
    <row r="14">
      <c r="A14" s="4" t="inlineStr">
        <is>
          <t>Ethylene Oxide Tort Litigation - Illinois | Pending Litigation | Co-defend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awarded to other party</t>
        </is>
      </c>
      <c r="B16" s="4" t="inlineStr">
        <is>
          <t xml:space="preserve"> </t>
        </is>
      </c>
      <c r="C16" s="5" t="n">
        <v>2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thylene Oxide Tort Litigation - Illinois | Pending Litigation | Compensatory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awarded to other party</t>
        </is>
      </c>
      <c r="B19" s="4" t="inlineStr">
        <is>
          <t xml:space="preserve"> </t>
        </is>
      </c>
      <c r="C19" s="5" t="n">
        <v>36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thylene Oxide Tort Litigation - Illinois | Pending Litigation | Punitive Dama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awarded to other party</t>
        </is>
      </c>
      <c r="B22" s="4" t="inlineStr">
        <is>
          <t xml:space="preserve"> </t>
        </is>
      </c>
      <c r="C22" s="6" t="n">
        <v>3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thylene Oxide Tort Litigation - Illinois | Pending Litigation | Scheduled for Trials in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ain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ending claims |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row>
    <row r="26">
      <c r="A26" s="4" t="inlineStr">
        <is>
          <t>Ethylene Oxide Tort Litigation - Illinois | Pending Litigation | Scheduled for Trials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ain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ending claims |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row>
    <row r="29">
      <c r="A29" s="4" t="inlineStr">
        <is>
          <t>Ethylene Oxide Tort Litigation – Georgia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ain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laintiffs | plaintiff</t>
        </is>
      </c>
      <c r="B31" s="4" t="inlineStr">
        <is>
          <t xml:space="preserve"> </t>
        </is>
      </c>
      <c r="C31" s="4" t="inlineStr">
        <is>
          <t xml:space="preserve"> </t>
        </is>
      </c>
      <c r="D31" s="5" t="n">
        <v>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 utilized limits</t>
        </is>
      </c>
      <c r="B32" s="4" t="inlineStr">
        <is>
          <t xml:space="preserve"> </t>
        </is>
      </c>
      <c r="C32" s="4" t="inlineStr">
        <is>
          <t xml:space="preserve"> </t>
        </is>
      </c>
      <c r="D32" s="4" t="inlineStr">
        <is>
          <t xml:space="preserve"> </t>
        </is>
      </c>
      <c r="E32" s="6" t="n">
        <v>7500000</v>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2" customWidth="1" min="7" max="7"/>
    <col width="22" customWidth="1" min="8" max="8"/>
    <col width="33" customWidth="1" min="9" max="9"/>
    <col width="22" customWidth="1" min="10" max="10"/>
    <col width="33" customWidth="1" min="11" max="11"/>
    <col width="33" customWidth="1" min="12" max="12"/>
  </cols>
  <sheetData>
    <row r="1">
      <c r="A1" s="1" t="inlineStr">
        <is>
          <t>Financial Instruments and Financial Risk - Additional Information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t>
        </is>
      </c>
      <c r="G2" s="2" t="inlineStr">
        <is>
          <t>May 31, 2022 USD ($) instrument</t>
        </is>
      </c>
      <c r="H2" s="2" t="inlineStr">
        <is>
          <t>Dec. 31, 2021 USD ($)</t>
        </is>
      </c>
      <c r="I2" s="2" t="inlineStr">
        <is>
          <t>Oct. 31, 2021 USD ($) instrument</t>
        </is>
      </c>
      <c r="J2" s="2" t="inlineStr">
        <is>
          <t>Jun. 30, 2021 USD ($)</t>
        </is>
      </c>
      <c r="K2" s="2" t="inlineStr">
        <is>
          <t>Feb. 28, 2021 USD ($) instrument</t>
        </is>
      </c>
      <c r="L2" s="2" t="inlineStr">
        <is>
          <t>Jun. 30, 2020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loss, net of tax recognized in accumulated other comprehensive income (loss)</t>
        </is>
      </c>
      <c r="B4" s="6" t="n">
        <v>9408000</v>
      </c>
      <c r="C4" s="6" t="n">
        <v>0</v>
      </c>
      <c r="D4" s="6" t="n">
        <v>1876500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wance for uncollectible accounts</t>
        </is>
      </c>
      <c r="B5" s="5" t="n">
        <v>1414000</v>
      </c>
      <c r="C5" s="4" t="inlineStr">
        <is>
          <t xml:space="preserve"> </t>
        </is>
      </c>
      <c r="D5" s="5" t="n">
        <v>1414000</v>
      </c>
      <c r="E5" s="4" t="inlineStr">
        <is>
          <t xml:space="preserve"> </t>
        </is>
      </c>
      <c r="F5" s="4" t="inlineStr">
        <is>
          <t xml:space="preserve"> </t>
        </is>
      </c>
      <c r="G5" s="4" t="inlineStr">
        <is>
          <t xml:space="preserve"> </t>
        </is>
      </c>
      <c r="H5" s="6" t="n">
        <v>1287000</v>
      </c>
      <c r="I5" s="4" t="inlineStr">
        <is>
          <t xml:space="preserve"> </t>
        </is>
      </c>
      <c r="J5" s="4" t="inlineStr">
        <is>
          <t xml:space="preserve"> </t>
        </is>
      </c>
      <c r="K5" s="4" t="inlineStr">
        <is>
          <t xml:space="preserve"> </t>
        </is>
      </c>
      <c r="L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outstanding contracts</t>
        </is>
      </c>
      <c r="B8" s="5" t="n">
        <v>0</v>
      </c>
      <c r="C8" s="4" t="inlineStr">
        <is>
          <t xml:space="preserve"> </t>
        </is>
      </c>
      <c r="D8" s="5" t="n">
        <v>0</v>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Derivatives Designated in Hedge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loss, net of tax recognized in accumulated other comprehensive income (loss)</t>
        </is>
      </c>
      <c r="B11" s="4" t="inlineStr">
        <is>
          <t xml:space="preserve"> </t>
        </is>
      </c>
      <c r="C11" s="4" t="inlineStr">
        <is>
          <t xml:space="preserve"> </t>
        </is>
      </c>
      <c r="D11" s="5" t="n">
        <v>22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s Designated in Hedge Relationships | 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struments held | instrument</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5" t="n">
        <v>2</v>
      </c>
      <c r="J14" s="4" t="inlineStr">
        <is>
          <t xml:space="preserve"> </t>
        </is>
      </c>
      <c r="K14" s="4" t="inlineStr">
        <is>
          <t xml:space="preserve"> </t>
        </is>
      </c>
      <c r="L14" s="4" t="inlineStr">
        <is>
          <t xml:space="preserve"> </t>
        </is>
      </c>
    </row>
    <row r="15">
      <c r="A15" s="4" t="inlineStr">
        <is>
          <t>Notional amount</t>
        </is>
      </c>
      <c r="B15" s="5" t="n">
        <v>2000000</v>
      </c>
      <c r="C15" s="4" t="inlineStr">
        <is>
          <t xml:space="preserve"> </t>
        </is>
      </c>
      <c r="D15" s="5" t="n">
        <v>2000000</v>
      </c>
      <c r="E15" s="4" t="inlineStr">
        <is>
          <t xml:space="preserve"> </t>
        </is>
      </c>
      <c r="F15" s="4" t="inlineStr">
        <is>
          <t xml:space="preserve"> </t>
        </is>
      </c>
      <c r="G15" s="6" t="n">
        <v>1000000000</v>
      </c>
      <c r="H15" s="5" t="n">
        <v>1000000</v>
      </c>
      <c r="I15" s="6" t="n">
        <v>1000000000</v>
      </c>
      <c r="J15" s="4" t="inlineStr">
        <is>
          <t xml:space="preserve"> </t>
        </is>
      </c>
      <c r="K15" s="4" t="inlineStr">
        <is>
          <t xml:space="preserve"> </t>
        </is>
      </c>
      <c r="L15" s="4" t="inlineStr">
        <is>
          <t xml:space="preserve"> </t>
        </is>
      </c>
    </row>
    <row r="16">
      <c r="A16" s="4" t="inlineStr">
        <is>
          <t>Option premium</t>
        </is>
      </c>
      <c r="B16" s="4" t="inlineStr">
        <is>
          <t xml:space="preserve"> </t>
        </is>
      </c>
      <c r="C16" s="4" t="inlineStr">
        <is>
          <t xml:space="preserve"> </t>
        </is>
      </c>
      <c r="D16" s="4" t="inlineStr">
        <is>
          <t xml:space="preserve"> </t>
        </is>
      </c>
      <c r="E16" s="4" t="inlineStr">
        <is>
          <t xml:space="preserve"> </t>
        </is>
      </c>
      <c r="F16" s="4" t="inlineStr">
        <is>
          <t xml:space="preserve"> </t>
        </is>
      </c>
      <c r="G16" s="6" t="n">
        <v>4100000</v>
      </c>
      <c r="H16" s="4" t="inlineStr">
        <is>
          <t xml:space="preserve"> </t>
        </is>
      </c>
      <c r="I16" s="6" t="n">
        <v>1800000</v>
      </c>
      <c r="J16" s="4" t="inlineStr">
        <is>
          <t xml:space="preserve"> </t>
        </is>
      </c>
      <c r="K16" s="4" t="inlineStr">
        <is>
          <t xml:space="preserve"> </t>
        </is>
      </c>
      <c r="L16" s="4" t="inlineStr">
        <is>
          <t xml:space="preserve"> </t>
        </is>
      </c>
    </row>
    <row r="17">
      <c r="A17" s="4" t="inlineStr">
        <is>
          <t>Percent of borrowing limitation due to cash flow exposure</t>
        </is>
      </c>
      <c r="B17" s="4" t="inlineStr">
        <is>
          <t xml:space="preserve"> </t>
        </is>
      </c>
      <c r="C17" s="4" t="inlineStr">
        <is>
          <t xml:space="preserve"> </t>
        </is>
      </c>
      <c r="D17" s="4" t="inlineStr">
        <is>
          <t xml:space="preserve"> </t>
        </is>
      </c>
      <c r="E17" s="4" t="inlineStr">
        <is>
          <t xml:space="preserve"> </t>
        </is>
      </c>
      <c r="F17" s="4" t="inlineStr">
        <is>
          <t xml:space="preserve"> </t>
        </is>
      </c>
      <c r="G17" s="9" t="n">
        <v>0.035</v>
      </c>
      <c r="H17" s="4" t="inlineStr">
        <is>
          <t xml:space="preserve"> </t>
        </is>
      </c>
      <c r="I17" s="8" t="n">
        <v>0.01</v>
      </c>
      <c r="J17" s="4" t="inlineStr">
        <is>
          <t xml:space="preserve"> </t>
        </is>
      </c>
      <c r="K17" s="4" t="inlineStr">
        <is>
          <t xml:space="preserve"> </t>
        </is>
      </c>
      <c r="L17" s="4" t="inlineStr">
        <is>
          <t xml:space="preserve"> </t>
        </is>
      </c>
    </row>
    <row r="18">
      <c r="A18" s="4" t="inlineStr">
        <is>
          <t>Derivatives Not Designated in Hedge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5" t="n">
        <v>3183600</v>
      </c>
      <c r="C20" s="4" t="inlineStr">
        <is>
          <t xml:space="preserve"> </t>
        </is>
      </c>
      <c r="D20" s="5" t="n">
        <v>3183600</v>
      </c>
      <c r="E20" s="4" t="inlineStr">
        <is>
          <t xml:space="preserve"> </t>
        </is>
      </c>
      <c r="F20" s="4" t="inlineStr">
        <is>
          <t xml:space="preserve"> </t>
        </is>
      </c>
      <c r="G20" s="4" t="inlineStr">
        <is>
          <t xml:space="preserve"> </t>
        </is>
      </c>
      <c r="H20" s="5" t="n">
        <v>2644400</v>
      </c>
      <c r="I20" s="4" t="inlineStr">
        <is>
          <t xml:space="preserve"> </t>
        </is>
      </c>
      <c r="J20" s="4" t="inlineStr">
        <is>
          <t xml:space="preserve"> </t>
        </is>
      </c>
      <c r="K20" s="4" t="inlineStr">
        <is>
          <t xml:space="preserve"> </t>
        </is>
      </c>
      <c r="L20" s="4" t="inlineStr">
        <is>
          <t xml:space="preserve"> </t>
        </is>
      </c>
    </row>
    <row r="21">
      <c r="A21" s="4" t="inlineStr">
        <is>
          <t>Derivatives Not Designated in Hedge Relationships | 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instruments held |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c r="L23" s="4" t="inlineStr">
        <is>
          <t xml:space="preserve"> </t>
        </is>
      </c>
    </row>
    <row r="24">
      <c r="A24" s="4" t="inlineStr">
        <is>
          <t>Notional amount</t>
        </is>
      </c>
      <c r="B24" s="6" t="n">
        <v>1000000</v>
      </c>
      <c r="C24" s="4" t="inlineStr">
        <is>
          <t xml:space="preserve"> </t>
        </is>
      </c>
      <c r="D24" s="6" t="n">
        <v>1000000</v>
      </c>
      <c r="E24" s="4" t="inlineStr">
        <is>
          <t xml:space="preserve"> </t>
        </is>
      </c>
      <c r="F24" s="4" t="inlineStr">
        <is>
          <t xml:space="preserve"> </t>
        </is>
      </c>
      <c r="G24" s="4" t="inlineStr">
        <is>
          <t xml:space="preserve"> </t>
        </is>
      </c>
      <c r="H24" s="6" t="n">
        <v>1500000</v>
      </c>
      <c r="I24" s="4" t="inlineStr">
        <is>
          <t xml:space="preserve"> </t>
        </is>
      </c>
      <c r="J24" s="4" t="inlineStr">
        <is>
          <t xml:space="preserve"> </t>
        </is>
      </c>
      <c r="K24" s="6" t="n">
        <v>1000000000</v>
      </c>
      <c r="L24" s="4" t="inlineStr">
        <is>
          <t xml:space="preserve"> </t>
        </is>
      </c>
    </row>
    <row r="25">
      <c r="A25" s="4" t="inlineStr">
        <is>
          <t>Option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00</v>
      </c>
      <c r="L25" s="6" t="n">
        <v>300000</v>
      </c>
    </row>
    <row r="26">
      <c r="A26" s="4" t="inlineStr">
        <is>
          <t>Derivatives Not Designated in Hedge Relationships | Interest Rate Cap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rate</t>
        </is>
      </c>
      <c r="B28" s="4" t="inlineStr">
        <is>
          <t xml:space="preserve"> </t>
        </is>
      </c>
      <c r="C28" s="4" t="inlineStr">
        <is>
          <t xml:space="preserve"> </t>
        </is>
      </c>
      <c r="D28" s="4" t="inlineStr">
        <is>
          <t xml:space="preserve"> </t>
        </is>
      </c>
      <c r="E28" s="4" t="inlineStr">
        <is>
          <t xml:space="preserve"> </t>
        </is>
      </c>
      <c r="F28" s="8" t="n">
        <v>0.01</v>
      </c>
      <c r="G28" s="4" t="inlineStr">
        <is>
          <t xml:space="preserve"> </t>
        </is>
      </c>
      <c r="H28" s="4" t="inlineStr">
        <is>
          <t xml:space="preserve"> </t>
        </is>
      </c>
      <c r="I28" s="4" t="inlineStr">
        <is>
          <t xml:space="preserve"> </t>
        </is>
      </c>
      <c r="J28" s="4" t="inlineStr">
        <is>
          <t xml:space="preserve"> </t>
        </is>
      </c>
      <c r="K28" s="9" t="n">
        <v>0.005</v>
      </c>
      <c r="L28" s="4" t="inlineStr">
        <is>
          <t xml:space="preserve"> </t>
        </is>
      </c>
    </row>
    <row r="29">
      <c r="A29" s="4" t="inlineStr">
        <is>
          <t>Derivatives Not Designated in Hedge Relationships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000000</v>
      </c>
    </row>
    <row r="32">
      <c r="A32" s="4" t="inlineStr">
        <is>
          <t>Derivatives Not Designated in Hedge Relationships | Interest Rate Cap June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instruments held |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v>
      </c>
    </row>
    <row r="35">
      <c r="A35" s="4" t="inlineStr">
        <is>
          <t>Derivatives Not Designated in Hedge Relationships | Interest Rate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0000</v>
      </c>
      <c r="K37" s="4" t="inlineStr">
        <is>
          <t xml:space="preserve"> </t>
        </is>
      </c>
      <c r="L37" s="4" t="inlineStr">
        <is>
          <t xml:space="preserve"> </t>
        </is>
      </c>
    </row>
    <row r="38">
      <c r="A38" s="4" t="inlineStr">
        <is>
          <t>Derivatives Not Designated in Hedge Relationships | Interest Rate Cap February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instruments amended |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v>
      </c>
      <c r="L4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Financial Instruments and Financial Risk - Derivative Instruments (Details) - USD ($)</t>
        </is>
      </c>
      <c r="B1" s="2" t="inlineStr">
        <is>
          <t>Sep. 30, 2022</t>
        </is>
      </c>
      <c r="C1" s="2" t="inlineStr">
        <is>
          <t>May 31, 2022</t>
        </is>
      </c>
      <c r="D1" s="2" t="inlineStr">
        <is>
          <t>Dec. 31, 2021</t>
        </is>
      </c>
      <c r="E1" s="2" t="inlineStr">
        <is>
          <t>Oct. 31, 2021</t>
        </is>
      </c>
      <c r="F1" s="2" t="inlineStr">
        <is>
          <t>Feb. 28, 2021</t>
        </is>
      </c>
    </row>
    <row r="2">
      <c r="A2" s="4" t="inlineStr">
        <is>
          <t>Derivatives Designated in Hedge Relationships | Interest Rate C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2000000</v>
      </c>
      <c r="C4" s="6" t="n">
        <v>1000000000</v>
      </c>
      <c r="D4" s="6" t="n">
        <v>1000000</v>
      </c>
      <c r="E4" s="6" t="n">
        <v>1000000000</v>
      </c>
      <c r="F4" s="4" t="inlineStr">
        <is>
          <t xml:space="preserve"> </t>
        </is>
      </c>
    </row>
    <row r="5">
      <c r="A5" s="4" t="inlineStr">
        <is>
          <t>Fair Value, Derivative Asset</t>
        </is>
      </c>
      <c r="B5" s="5" t="n">
        <v>31920000</v>
      </c>
      <c r="C5" s="4" t="inlineStr">
        <is>
          <t xml:space="preserve"> </t>
        </is>
      </c>
      <c r="D5" s="5" t="n">
        <v>2322000</v>
      </c>
      <c r="E5" s="4" t="inlineStr">
        <is>
          <t xml:space="preserve"> </t>
        </is>
      </c>
      <c r="F5" s="4" t="inlineStr">
        <is>
          <t xml:space="preserve"> </t>
        </is>
      </c>
    </row>
    <row r="6">
      <c r="A6" s="4" t="inlineStr">
        <is>
          <t>Fair Value, Derivative Liabilities</t>
        </is>
      </c>
      <c r="B6" s="5" t="n">
        <v>0</v>
      </c>
      <c r="C6" s="4" t="inlineStr">
        <is>
          <t xml:space="preserve"> </t>
        </is>
      </c>
      <c r="D6" s="5" t="n">
        <v>0</v>
      </c>
      <c r="E6" s="4" t="inlineStr">
        <is>
          <t xml:space="preserve"> </t>
        </is>
      </c>
      <c r="F6" s="4" t="inlineStr">
        <is>
          <t xml:space="preserve"> </t>
        </is>
      </c>
    </row>
    <row r="7">
      <c r="A7" s="4" t="inlineStr">
        <is>
          <t>Derivatives Not Designated in Hedge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5" t="n">
        <v>3183600</v>
      </c>
      <c r="C9" s="4" t="inlineStr">
        <is>
          <t xml:space="preserve"> </t>
        </is>
      </c>
      <c r="D9" s="5" t="n">
        <v>2644400</v>
      </c>
      <c r="E9" s="4" t="inlineStr">
        <is>
          <t xml:space="preserve"> </t>
        </is>
      </c>
      <c r="F9" s="4" t="inlineStr">
        <is>
          <t xml:space="preserve"> </t>
        </is>
      </c>
    </row>
    <row r="10">
      <c r="A10" s="4" t="inlineStr">
        <is>
          <t>Fair Value, Derivative Asset</t>
        </is>
      </c>
      <c r="B10" s="5" t="n">
        <v>43194000</v>
      </c>
      <c r="C10" s="4" t="inlineStr">
        <is>
          <t xml:space="preserve"> </t>
        </is>
      </c>
      <c r="D10" s="5" t="n">
        <v>4472000</v>
      </c>
      <c r="E10" s="4" t="inlineStr">
        <is>
          <t xml:space="preserve"> </t>
        </is>
      </c>
      <c r="F10" s="4" t="inlineStr">
        <is>
          <t xml:space="preserve"> </t>
        </is>
      </c>
    </row>
    <row r="11">
      <c r="A11" s="4" t="inlineStr">
        <is>
          <t>Fair Value, Derivative Liabilities</t>
        </is>
      </c>
      <c r="B11" s="5" t="n">
        <v>4745000</v>
      </c>
      <c r="C11" s="4" t="inlineStr">
        <is>
          <t xml:space="preserve"> </t>
        </is>
      </c>
      <c r="D11" s="5" t="n">
        <v>0</v>
      </c>
      <c r="E11" s="4" t="inlineStr">
        <is>
          <t xml:space="preserve"> </t>
        </is>
      </c>
      <c r="F11" s="4" t="inlineStr">
        <is>
          <t xml:space="preserve"> </t>
        </is>
      </c>
    </row>
    <row r="12">
      <c r="A12" s="4" t="inlineStr">
        <is>
          <t>Derivatives Not Designated in Hedge Relationships | 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1000000</v>
      </c>
      <c r="C14" s="4" t="inlineStr">
        <is>
          <t xml:space="preserve"> </t>
        </is>
      </c>
      <c r="D14" s="5" t="n">
        <v>1500000</v>
      </c>
      <c r="E14" s="4" t="inlineStr">
        <is>
          <t xml:space="preserve"> </t>
        </is>
      </c>
      <c r="F14" s="6" t="n">
        <v>1000000000</v>
      </c>
    </row>
    <row r="15">
      <c r="A15" s="4" t="inlineStr">
        <is>
          <t>Fair Value, Derivative Asset</t>
        </is>
      </c>
      <c r="B15" s="5" t="n">
        <v>7752000</v>
      </c>
      <c r="C15" s="4" t="inlineStr">
        <is>
          <t xml:space="preserve"> </t>
        </is>
      </c>
      <c r="D15" s="5" t="n">
        <v>1654000</v>
      </c>
      <c r="E15" s="4" t="inlineStr">
        <is>
          <t xml:space="preserve"> </t>
        </is>
      </c>
      <c r="F15" s="4" t="inlineStr">
        <is>
          <t xml:space="preserve"> </t>
        </is>
      </c>
    </row>
    <row r="16">
      <c r="A16" s="4" t="inlineStr">
        <is>
          <t>Fair Value, Derivative Liabilities</t>
        </is>
      </c>
      <c r="B16" s="5" t="n">
        <v>0</v>
      </c>
      <c r="C16" s="4" t="inlineStr">
        <is>
          <t xml:space="preserve"> </t>
        </is>
      </c>
      <c r="D16" s="5" t="n">
        <v>0</v>
      </c>
      <c r="E16" s="4" t="inlineStr">
        <is>
          <t xml:space="preserve"> </t>
        </is>
      </c>
      <c r="F16" s="4" t="inlineStr">
        <is>
          <t xml:space="preserve"> </t>
        </is>
      </c>
    </row>
    <row r="17">
      <c r="A17" s="4" t="inlineStr">
        <is>
          <t>Derivatives Not Designated in Hedge Relationships | Embedded Deriv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183600</v>
      </c>
      <c r="C19" s="4" t="inlineStr">
        <is>
          <t xml:space="preserve"> </t>
        </is>
      </c>
      <c r="D19" s="5" t="n">
        <v>144400</v>
      </c>
      <c r="E19" s="4" t="inlineStr">
        <is>
          <t xml:space="preserve"> </t>
        </is>
      </c>
      <c r="F19" s="4" t="inlineStr">
        <is>
          <t xml:space="preserve"> </t>
        </is>
      </c>
    </row>
    <row r="20">
      <c r="A20" s="4" t="inlineStr">
        <is>
          <t>Fair Value, Derivative Asset</t>
        </is>
      </c>
      <c r="B20" s="5" t="n">
        <v>3522000</v>
      </c>
      <c r="C20" s="4" t="inlineStr">
        <is>
          <t xml:space="preserve"> </t>
        </is>
      </c>
      <c r="D20" s="5" t="n">
        <v>496000</v>
      </c>
      <c r="E20" s="4" t="inlineStr">
        <is>
          <t xml:space="preserve"> </t>
        </is>
      </c>
      <c r="F20" s="4" t="inlineStr">
        <is>
          <t xml:space="preserve"> </t>
        </is>
      </c>
    </row>
    <row r="21">
      <c r="A21" s="4" t="inlineStr">
        <is>
          <t>Fair Value, Derivative Liabilities</t>
        </is>
      </c>
      <c r="B21" s="6" t="n">
        <v>4745000</v>
      </c>
      <c r="C21" s="4" t="inlineStr">
        <is>
          <t xml:space="preserve"> </t>
        </is>
      </c>
      <c r="D21" s="6" t="n">
        <v>0</v>
      </c>
      <c r="E21" s="4" t="inlineStr">
        <is>
          <t xml:space="preserve"> </t>
        </is>
      </c>
      <c r="F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 Activities of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loss (gain)</t>
        </is>
      </c>
      <c r="B4" s="4" t="inlineStr">
        <is>
          <t xml:space="preserve"> </t>
        </is>
      </c>
      <c r="C4" s="4" t="inlineStr">
        <is>
          <t xml:space="preserve"> </t>
        </is>
      </c>
      <c r="D4" s="6" t="n">
        <v>-4323</v>
      </c>
      <c r="E4" s="6" t="n">
        <v>-424</v>
      </c>
    </row>
    <row r="5">
      <c r="A5" s="4" t="inlineStr">
        <is>
          <t>Unrealized gain on interest rate derivatives recorded in other comprehensive income (loss), net of tax</t>
        </is>
      </c>
      <c r="B5" s="6" t="n">
        <v>9408</v>
      </c>
      <c r="C5" s="6" t="n">
        <v>0</v>
      </c>
      <c r="D5" s="5" t="n">
        <v>18765</v>
      </c>
      <c r="E5" s="5" t="n">
        <v>0</v>
      </c>
    </row>
    <row r="6">
      <c r="A6" s="4" t="inlineStr">
        <is>
          <t>Interest Rate Cap</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loss (gain)</t>
        </is>
      </c>
      <c r="B8" s="5" t="n">
        <v>3348</v>
      </c>
      <c r="C8" s="5" t="n">
        <v>-116</v>
      </c>
      <c r="D8" s="5" t="n">
        <v>-6098</v>
      </c>
      <c r="E8" s="5" t="n">
        <v>267</v>
      </c>
    </row>
    <row r="9">
      <c r="A9" s="4" t="inlineStr">
        <is>
          <t>Embedded Derivativ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loss (gain)</t>
        </is>
      </c>
      <c r="B11" s="5" t="n">
        <v>359</v>
      </c>
      <c r="C11" s="5" t="n">
        <v>1189</v>
      </c>
      <c r="D11" s="5" t="n">
        <v>1776</v>
      </c>
      <c r="E11" s="5" t="n">
        <v>-424</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alized loss (gain)</t>
        </is>
      </c>
      <c r="B14" s="5" t="n">
        <v>-4473</v>
      </c>
      <c r="C14" s="5" t="n">
        <v>0</v>
      </c>
      <c r="D14" s="5" t="n">
        <v>-5752</v>
      </c>
      <c r="E14" s="5" t="n">
        <v>0</v>
      </c>
    </row>
    <row r="15">
      <c r="A15" s="4" t="inlineStr">
        <is>
          <t>Foreign Currency Forward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alized loss (gain)</t>
        </is>
      </c>
      <c r="B17" s="6" t="n">
        <v>4157</v>
      </c>
      <c r="C17" s="6" t="n">
        <v>762</v>
      </c>
      <c r="D17" s="6" t="n">
        <v>3662</v>
      </c>
      <c r="E17" s="6" t="n">
        <v>-13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Assets and Liabilities Measured on Recurring Basis (Details) - USD ($) $ in Thousands</t>
        </is>
      </c>
      <c r="B1" s="2" t="inlineStr">
        <is>
          <t>Sep. 30, 2022</t>
        </is>
      </c>
      <c r="C1" s="2" t="inlineStr">
        <is>
          <t>Dec. 31, 2021</t>
        </is>
      </c>
    </row>
    <row r="2">
      <c r="A2" s="4" t="inlineStr">
        <is>
          <t>Derivatives Designated in Hedge Relationships | Interest Rate C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31920</v>
      </c>
      <c r="C4" s="6" t="n">
        <v>2322</v>
      </c>
    </row>
    <row r="5">
      <c r="A5" s="4" t="inlineStr">
        <is>
          <t>Derivative liabilities</t>
        </is>
      </c>
      <c r="B5" s="5" t="n">
        <v>0</v>
      </c>
      <c r="C5" s="5" t="n">
        <v>0</v>
      </c>
    </row>
    <row r="6">
      <c r="A6" s="4" t="inlineStr">
        <is>
          <t>Derivatives Designated in Hedge Relationships | Interest Rate Cap | Fair Value, 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5" t="n">
        <v>0</v>
      </c>
      <c r="C8" s="5" t="n">
        <v>0</v>
      </c>
    </row>
    <row r="9">
      <c r="A9" s="4" t="inlineStr">
        <is>
          <t>Derivatives Designated in Hedge Relationships | Interest Rate Cap | Fair Value, Level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31920</v>
      </c>
      <c r="C11" s="5" t="n">
        <v>2322</v>
      </c>
    </row>
    <row r="12">
      <c r="A12" s="4" t="inlineStr">
        <is>
          <t>Derivatives Designated in Hedge Relationships | Interest Rate Cap | Fair Value, Level 3</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5" t="n">
        <v>0</v>
      </c>
      <c r="C14" s="5" t="n">
        <v>0</v>
      </c>
    </row>
    <row r="15">
      <c r="A15" s="4" t="inlineStr">
        <is>
          <t>Derivatives Designated in Hedge Relationships | Carrying Amount | Interest Rate C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31920</v>
      </c>
      <c r="C17" s="5" t="n">
        <v>2322</v>
      </c>
    </row>
    <row r="18">
      <c r="A18" s="4" t="inlineStr">
        <is>
          <t>Derivatives Not Designated in Hedge Relationshi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t>
        </is>
      </c>
      <c r="B20" s="5" t="n">
        <v>43194</v>
      </c>
      <c r="C20" s="5" t="n">
        <v>4472</v>
      </c>
    </row>
    <row r="21">
      <c r="A21" s="4" t="inlineStr">
        <is>
          <t>Derivative liabilities</t>
        </is>
      </c>
      <c r="B21" s="5" t="n">
        <v>-4745</v>
      </c>
      <c r="C21" s="5" t="n">
        <v>0</v>
      </c>
    </row>
    <row r="22">
      <c r="A22" s="4" t="inlineStr">
        <is>
          <t>Derivatives Not Designated in Hedge Relationships | Term loan, due 2026 | Fair Value, Level 1</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ong-term debt</t>
        </is>
      </c>
      <c r="B24" s="5" t="n">
        <v>0</v>
      </c>
      <c r="C24" s="5" t="n">
        <v>0</v>
      </c>
    </row>
    <row r="25">
      <c r="A25" s="4" t="inlineStr">
        <is>
          <t>Derivatives Not Designated in Hedge Relationships | Term loan, due 2026 | Fair Value, Level 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ong-term debt</t>
        </is>
      </c>
      <c r="B27" s="5" t="n">
        <v>1604421</v>
      </c>
      <c r="C27" s="5" t="n">
        <v>1754285</v>
      </c>
    </row>
    <row r="28">
      <c r="A28" s="4" t="inlineStr">
        <is>
          <t>Derivatives Not Designated in Hedge Relationships | Term loan, due 2026 | Fair Value, Level 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ong-term debt</t>
        </is>
      </c>
      <c r="B30" s="5" t="n">
        <v>0</v>
      </c>
      <c r="C30" s="5" t="n">
        <v>0</v>
      </c>
    </row>
    <row r="31">
      <c r="A31" s="4" t="inlineStr">
        <is>
          <t>Derivatives Not Designated in Hedge Relationships | Other long-term debt | Fair Value, Level 1</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Long-term debt</t>
        </is>
      </c>
      <c r="B33" s="5" t="n">
        <v>0</v>
      </c>
      <c r="C33" s="5" t="n">
        <v>0</v>
      </c>
    </row>
    <row r="34">
      <c r="A34" s="4" t="inlineStr">
        <is>
          <t>Derivatives Not Designated in Hedge Relationships | Other long-term debt | Fair Value, Level 2</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Long-term debt</t>
        </is>
      </c>
      <c r="B36" s="5" t="n">
        <v>446</v>
      </c>
      <c r="C36" s="5" t="n">
        <v>444</v>
      </c>
    </row>
    <row r="37">
      <c r="A37" s="4" t="inlineStr">
        <is>
          <t>Derivatives Not Designated in Hedge Relationships | Other long-term debt | Fair Value, Level 3</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ong-term debt</t>
        </is>
      </c>
      <c r="B39" s="5" t="n">
        <v>0</v>
      </c>
      <c r="C39" s="5" t="n">
        <v>0</v>
      </c>
    </row>
    <row r="40">
      <c r="A40" s="4" t="inlineStr">
        <is>
          <t>Derivatives Not Designated in Hedge Relationships | Finance Lease Obligations (with current portion) | Fair Value, Level 1</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ong-term debt</t>
        </is>
      </c>
      <c r="B42" s="5" t="n">
        <v>0</v>
      </c>
      <c r="C42" s="5" t="n">
        <v>0</v>
      </c>
    </row>
    <row r="43">
      <c r="A43" s="4" t="inlineStr">
        <is>
          <t>Derivatives Not Designated in Hedge Relationships | Finance Lease Obligations (with current portion) | Fair Value, Level 2</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Long-term debt</t>
        </is>
      </c>
      <c r="B45" s="5" t="n">
        <v>56526</v>
      </c>
      <c r="C45" s="5" t="n">
        <v>42037</v>
      </c>
    </row>
    <row r="46">
      <c r="A46" s="4" t="inlineStr">
        <is>
          <t>Derivatives Not Designated in Hedge Relationships | Finance Lease Obligations (with current portion) | Fair Value, Level 3</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Long-term debt</t>
        </is>
      </c>
      <c r="B48" s="5" t="n">
        <v>0</v>
      </c>
      <c r="C48" s="5" t="n">
        <v>0</v>
      </c>
    </row>
    <row r="49">
      <c r="A49" s="4" t="inlineStr">
        <is>
          <t>Derivatives Not Designated in Hedge Relationships | Interest Rate Cap</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t>
        </is>
      </c>
      <c r="B51" s="5" t="n">
        <v>7752</v>
      </c>
      <c r="C51" s="5" t="n">
        <v>1654</v>
      </c>
    </row>
    <row r="52">
      <c r="A52" s="4" t="inlineStr">
        <is>
          <t>Derivative liabilities</t>
        </is>
      </c>
      <c r="B52" s="5" t="n">
        <v>0</v>
      </c>
      <c r="C52" s="5" t="n">
        <v>0</v>
      </c>
    </row>
    <row r="53">
      <c r="A53" s="4" t="inlineStr">
        <is>
          <t>Derivatives Not Designated in Hedge Relationships | Interest Rate Cap | Fair Value, Level 1</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t>
        </is>
      </c>
      <c r="B55" s="5" t="n">
        <v>0</v>
      </c>
      <c r="C55" s="5" t="n">
        <v>0</v>
      </c>
    </row>
    <row r="56">
      <c r="A56" s="4" t="inlineStr">
        <is>
          <t>Derivatives Not Designated in Hedge Relationships | Interest Rate Cap | Fair Value, Level 2</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asset</t>
        </is>
      </c>
      <c r="B58" s="5" t="n">
        <v>7752</v>
      </c>
      <c r="C58" s="5" t="n">
        <v>1654</v>
      </c>
    </row>
    <row r="59">
      <c r="A59" s="4" t="inlineStr">
        <is>
          <t>Derivatives Not Designated in Hedge Relationships | Interest Rate Cap | Fair Value, Level 3</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t>
        </is>
      </c>
      <c r="B61" s="5" t="n">
        <v>0</v>
      </c>
      <c r="C61" s="5" t="n">
        <v>0</v>
      </c>
    </row>
    <row r="62">
      <c r="A62" s="4" t="inlineStr">
        <is>
          <t>Derivatives Not Designated in Hedge Relationships | Embedded Derivative</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t>
        </is>
      </c>
      <c r="B64" s="5" t="n">
        <v>3522</v>
      </c>
      <c r="C64" s="5" t="n">
        <v>496</v>
      </c>
    </row>
    <row r="65">
      <c r="A65" s="4" t="inlineStr">
        <is>
          <t>Derivative liabilities</t>
        </is>
      </c>
      <c r="B65" s="5" t="n">
        <v>-4745</v>
      </c>
      <c r="C65" s="5" t="n">
        <v>0</v>
      </c>
    </row>
    <row r="66">
      <c r="A66" s="4" t="inlineStr">
        <is>
          <t>Derivatives Not Designated in Hedge Relationships | Embedded Derivative | Fair Value, Level 1</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t>
        </is>
      </c>
      <c r="B68" s="5" t="n">
        <v>0</v>
      </c>
      <c r="C68" s="4" t="inlineStr">
        <is>
          <t xml:space="preserve"> </t>
        </is>
      </c>
    </row>
    <row r="69">
      <c r="A69" s="4" t="inlineStr">
        <is>
          <t>Derivative liabilities</t>
        </is>
      </c>
      <c r="B69" s="5" t="n">
        <v>0</v>
      </c>
      <c r="C69" s="5" t="n">
        <v>0</v>
      </c>
    </row>
    <row r="70">
      <c r="A70" s="4" t="inlineStr">
        <is>
          <t>Derivatives Not Designated in Hedge Relationships | Embedded Derivative | Fair Value, Level 2</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asset</t>
        </is>
      </c>
      <c r="B72" s="5" t="n">
        <v>3522</v>
      </c>
      <c r="C72" s="4" t="inlineStr">
        <is>
          <t xml:space="preserve"> </t>
        </is>
      </c>
    </row>
    <row r="73">
      <c r="A73" s="4" t="inlineStr">
        <is>
          <t>Derivative liabilities</t>
        </is>
      </c>
      <c r="B73" s="5" t="n">
        <v>4745</v>
      </c>
      <c r="C73" s="5" t="n">
        <v>496</v>
      </c>
    </row>
    <row r="74">
      <c r="A74" s="4" t="inlineStr">
        <is>
          <t>Derivatives Not Designated in Hedge Relationships | Embedded Derivative | Fair Value, Level 3</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asset</t>
        </is>
      </c>
      <c r="B76" s="5" t="n">
        <v>0</v>
      </c>
      <c r="C76" s="4" t="inlineStr">
        <is>
          <t xml:space="preserve"> </t>
        </is>
      </c>
    </row>
    <row r="77">
      <c r="A77" s="4" t="inlineStr">
        <is>
          <t>Derivative liabilities</t>
        </is>
      </c>
      <c r="B77" s="5" t="n">
        <v>0</v>
      </c>
      <c r="C77" s="5" t="n">
        <v>0</v>
      </c>
    </row>
    <row r="78">
      <c r="A78" s="4" t="inlineStr">
        <is>
          <t>Derivatives Not Designated in Hedge Relationships | Carrying Amount | Term loan, due 2026</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Long-term debt</t>
        </is>
      </c>
      <c r="B80" s="5" t="n">
        <v>1746109</v>
      </c>
      <c r="C80" s="5" t="n">
        <v>1743090</v>
      </c>
    </row>
    <row r="81">
      <c r="A81" s="4" t="inlineStr">
        <is>
          <t>Derivatives Not Designated in Hedge Relationships | Carrying Amount | Other long-term deb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Long-term debt</t>
        </is>
      </c>
      <c r="B83" s="5" t="n">
        <v>446</v>
      </c>
      <c r="C83" s="5" t="n">
        <v>444</v>
      </c>
    </row>
    <row r="84">
      <c r="A84" s="4" t="inlineStr">
        <is>
          <t>Derivatives Not Designated in Hedge Relationships | Carrying Amount | Finance Lease Obligations (with current portion)</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Long-term debt</t>
        </is>
      </c>
      <c r="B86" s="5" t="n">
        <v>56526</v>
      </c>
      <c r="C86" s="5" t="n">
        <v>42047</v>
      </c>
    </row>
    <row r="87">
      <c r="A87" s="4" t="inlineStr">
        <is>
          <t>Derivatives Not Designated in Hedge Relationships | Carrying Amount | Interest Rate Cap</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asset</t>
        </is>
      </c>
      <c r="B89" s="5" t="n">
        <v>7752</v>
      </c>
      <c r="C89" s="5" t="n">
        <v>1654</v>
      </c>
    </row>
    <row r="90">
      <c r="A90" s="4" t="inlineStr">
        <is>
          <t>Derivatives Not Designated in Hedge Relationships | Carrying Amount | Embedded Derivative</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asset</t>
        </is>
      </c>
      <c r="B92" s="5" t="n">
        <v>3522</v>
      </c>
      <c r="C92" s="4" t="inlineStr">
        <is>
          <t xml:space="preserve"> </t>
        </is>
      </c>
    </row>
    <row r="93">
      <c r="A93" s="4" t="inlineStr">
        <is>
          <t>Derivative liabilities</t>
        </is>
      </c>
      <c r="B93" s="6" t="n">
        <v>4745</v>
      </c>
      <c r="C93" s="6" t="n">
        <v>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Operating Segments | Nordion | Revenue from Contract with Customer Benchmark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t>
        </is>
      </c>
      <c r="B7" s="8" t="n">
        <v>0.21</v>
      </c>
      <c r="C7" s="9" t="n">
        <v>0.204</v>
      </c>
      <c r="D7" s="9" t="n">
        <v>0.171</v>
      </c>
      <c r="E7" s="9" t="n">
        <v>0.132</v>
      </c>
    </row>
    <row r="8">
      <c r="A8" s="4" t="inlineStr">
        <is>
          <t>Operating Segments | Nordion | Revenue from Contract with Customer Benchmark | Customer Concentration Risk | Customer Tw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t>
        </is>
      </c>
      <c r="B10" s="9" t="n">
        <v>0.147</v>
      </c>
      <c r="C10" s="9" t="n">
        <v>0.128</v>
      </c>
      <c r="D10" s="9" t="n">
        <v>0.162</v>
      </c>
      <c r="E10" s="9" t="n">
        <v>0.128</v>
      </c>
    </row>
    <row r="11">
      <c r="A11" s="4" t="inlineStr">
        <is>
          <t>Operating Segments | Nordion | Revenue from Contract with Customer Benchmark | Customer Concentration Risk | Customer Thr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9" t="n">
        <v>0.101</v>
      </c>
      <c r="C13" s="9" t="n">
        <v>0.128</v>
      </c>
      <c r="D13" s="9" t="n">
        <v>0.118</v>
      </c>
      <c r="E13" s="9" t="n">
        <v>0.126</v>
      </c>
    </row>
    <row r="14">
      <c r="A14" s="4" t="inlineStr">
        <is>
          <t>Operating Segments | Nordion | Revenue from Contract with Customer Benchmark | Customer Concentration Risk | Customer Fou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t>
        </is>
      </c>
      <c r="B16" s="4" t="inlineStr">
        <is>
          <t xml:space="preserve"> </t>
        </is>
      </c>
      <c r="C16" s="9" t="n">
        <v>0.103</v>
      </c>
      <c r="D16" s="9" t="n">
        <v>0.117</v>
      </c>
      <c r="E16" s="9" t="n">
        <v>0.123</v>
      </c>
    </row>
    <row r="17">
      <c r="A17" s="4" t="inlineStr">
        <is>
          <t>Operating Segments | Nordion | Revenue from Contract with Customer Benchmark | Customer Concentration Risk | Customer Fiv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t>
        </is>
      </c>
      <c r="B19" s="4" t="inlineStr">
        <is>
          <t xml:space="preserve"> </t>
        </is>
      </c>
      <c r="C19" s="4" t="inlineStr">
        <is>
          <t xml:space="preserve"> </t>
        </is>
      </c>
      <c r="D19" s="4" t="inlineStr">
        <is>
          <t xml:space="preserve"> </t>
        </is>
      </c>
      <c r="E19" s="9" t="n">
        <v>0.1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48704</v>
      </c>
      <c r="C4" s="6" t="n">
        <v>226164</v>
      </c>
      <c r="D4" s="6" t="n">
        <v>752097</v>
      </c>
      <c r="E4" s="6" t="n">
        <v>690229</v>
      </c>
    </row>
    <row r="5">
      <c r="A5" s="4" t="inlineStr">
        <is>
          <t>Total capital expenditures</t>
        </is>
      </c>
      <c r="B5" s="4" t="inlineStr">
        <is>
          <t xml:space="preserve"> </t>
        </is>
      </c>
      <c r="C5" s="4" t="inlineStr">
        <is>
          <t xml:space="preserve"> </t>
        </is>
      </c>
      <c r="D5" s="5" t="n">
        <v>110642</v>
      </c>
      <c r="E5" s="5" t="n">
        <v>60898</v>
      </c>
    </row>
    <row r="6">
      <c r="A6" s="4" t="inlineStr">
        <is>
          <t>Sterigenic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157723</v>
      </c>
      <c r="C8" s="5" t="n">
        <v>145314</v>
      </c>
      <c r="D8" s="5" t="n">
        <v>464977</v>
      </c>
      <c r="E8" s="5" t="n">
        <v>421647</v>
      </c>
    </row>
    <row r="9">
      <c r="A9" s="4" t="inlineStr">
        <is>
          <t>Total capital expenditures</t>
        </is>
      </c>
      <c r="B9" s="4" t="inlineStr">
        <is>
          <t xml:space="preserve"> </t>
        </is>
      </c>
      <c r="C9" s="4" t="inlineStr">
        <is>
          <t xml:space="preserve"> </t>
        </is>
      </c>
      <c r="D9" s="5" t="n">
        <v>90444</v>
      </c>
      <c r="E9" s="5" t="n">
        <v>48552</v>
      </c>
    </row>
    <row r="10">
      <c r="A10" s="4" t="inlineStr">
        <is>
          <t>Nord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35071</v>
      </c>
      <c r="C12" s="5" t="n">
        <v>28768</v>
      </c>
      <c r="D12" s="5" t="n">
        <v>119551</v>
      </c>
      <c r="E12" s="5" t="n">
        <v>103811</v>
      </c>
    </row>
    <row r="13">
      <c r="A13" s="4" t="inlineStr">
        <is>
          <t>Total capital expenditures</t>
        </is>
      </c>
      <c r="B13" s="4" t="inlineStr">
        <is>
          <t xml:space="preserve"> </t>
        </is>
      </c>
      <c r="C13" s="4" t="inlineStr">
        <is>
          <t xml:space="preserve"> </t>
        </is>
      </c>
      <c r="D13" s="5" t="n">
        <v>12045</v>
      </c>
      <c r="E13" s="5" t="n">
        <v>7531</v>
      </c>
    </row>
    <row r="14">
      <c r="A14" s="4" t="inlineStr">
        <is>
          <t>Nelson Lab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55910</v>
      </c>
      <c r="C16" s="5" t="n">
        <v>52082</v>
      </c>
      <c r="D16" s="5" t="n">
        <v>167569</v>
      </c>
      <c r="E16" s="5" t="n">
        <v>164771</v>
      </c>
    </row>
    <row r="17">
      <c r="A17" s="4" t="inlineStr">
        <is>
          <t>Total capital expenditures</t>
        </is>
      </c>
      <c r="B17" s="4" t="inlineStr">
        <is>
          <t xml:space="preserve"> </t>
        </is>
      </c>
      <c r="C17" s="4" t="inlineStr">
        <is>
          <t xml:space="preserve"> </t>
        </is>
      </c>
      <c r="D17" s="5" t="n">
        <v>8153</v>
      </c>
      <c r="E17" s="5" t="n">
        <v>4815</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248704</v>
      </c>
      <c r="C20" s="5" t="n">
        <v>226164</v>
      </c>
      <c r="D20" s="5" t="n">
        <v>752097</v>
      </c>
      <c r="E20" s="5" t="n">
        <v>690229</v>
      </c>
    </row>
    <row r="21">
      <c r="A21" s="4" t="inlineStr">
        <is>
          <t>Segment income</t>
        </is>
      </c>
      <c r="B21" s="5" t="n">
        <v>125152</v>
      </c>
      <c r="C21" s="5" t="n">
        <v>116674</v>
      </c>
      <c r="D21" s="5" t="n">
        <v>376636</v>
      </c>
      <c r="E21" s="5" t="n">
        <v>356554</v>
      </c>
    </row>
    <row r="22">
      <c r="A22" s="4" t="inlineStr">
        <is>
          <t>Operating Segments | Sterigenic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157723</v>
      </c>
      <c r="C24" s="5" t="n">
        <v>145314</v>
      </c>
      <c r="D24" s="5" t="n">
        <v>464977</v>
      </c>
      <c r="E24" s="5" t="n">
        <v>421647</v>
      </c>
    </row>
    <row r="25">
      <c r="A25" s="4" t="inlineStr">
        <is>
          <t>Segment income</t>
        </is>
      </c>
      <c r="B25" s="5" t="n">
        <v>85587</v>
      </c>
      <c r="C25" s="5" t="n">
        <v>79344</v>
      </c>
      <c r="D25" s="5" t="n">
        <v>250088</v>
      </c>
      <c r="E25" s="5" t="n">
        <v>227374</v>
      </c>
    </row>
    <row r="26">
      <c r="A26" s="4" t="inlineStr">
        <is>
          <t>Operating Segments | Nord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35071</v>
      </c>
      <c r="C28" s="5" t="n">
        <v>28768</v>
      </c>
      <c r="D28" s="5" t="n">
        <v>119551</v>
      </c>
      <c r="E28" s="5" t="n">
        <v>103811</v>
      </c>
    </row>
    <row r="29">
      <c r="A29" s="4" t="inlineStr">
        <is>
          <t>Segment income</t>
        </is>
      </c>
      <c r="B29" s="5" t="n">
        <v>20294</v>
      </c>
      <c r="C29" s="5" t="n">
        <v>16331</v>
      </c>
      <c r="D29" s="5" t="n">
        <v>69179</v>
      </c>
      <c r="E29" s="5" t="n">
        <v>61285</v>
      </c>
    </row>
    <row r="30">
      <c r="A30" s="4" t="inlineStr">
        <is>
          <t>Operating Segments | Nelson Lab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55910</v>
      </c>
      <c r="C32" s="5" t="n">
        <v>52082</v>
      </c>
      <c r="D32" s="5" t="n">
        <v>167569</v>
      </c>
      <c r="E32" s="5" t="n">
        <v>164771</v>
      </c>
    </row>
    <row r="33">
      <c r="A33" s="4" t="inlineStr">
        <is>
          <t>Segment income</t>
        </is>
      </c>
      <c r="B33" s="5" t="n">
        <v>19271</v>
      </c>
      <c r="C33" s="5" t="n">
        <v>20999</v>
      </c>
      <c r="D33" s="5" t="n">
        <v>57369</v>
      </c>
      <c r="E33" s="5" t="n">
        <v>67895</v>
      </c>
    </row>
    <row r="34">
      <c r="A34" s="4" t="inlineStr">
        <is>
          <t>Inter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6" t="n">
        <v>-7400</v>
      </c>
      <c r="C36" s="6" t="n">
        <v>-3700</v>
      </c>
      <c r="D36" s="6" t="n">
        <v>-38700</v>
      </c>
      <c r="E36" s="6" t="n">
        <v>-21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Am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14955</v>
      </c>
      <c r="E4" s="6" t="n">
        <v>10489</v>
      </c>
    </row>
    <row r="5">
      <c r="A5" s="4" t="inlineStr">
        <is>
          <t>Impairment of investment in unconsolidated affiliate</t>
        </is>
      </c>
      <c r="B5" s="6" t="n">
        <v>0</v>
      </c>
      <c r="C5" s="6" t="n">
        <v>0</v>
      </c>
      <c r="D5" s="5" t="n">
        <v>9613</v>
      </c>
      <c r="E5" s="5" t="n">
        <v>0</v>
      </c>
    </row>
    <row r="6">
      <c r="A6" s="4" t="inlineStr">
        <is>
          <t>Loss on extinguishment of debt</t>
        </is>
      </c>
      <c r="B6" s="5" t="n">
        <v>0</v>
      </c>
      <c r="C6" s="5" t="n">
        <v>6365</v>
      </c>
      <c r="D6" s="5" t="n">
        <v>0</v>
      </c>
      <c r="E6" s="5" t="n">
        <v>20677</v>
      </c>
    </row>
    <row r="7">
      <c r="A7" s="4" t="inlineStr">
        <is>
          <t>Accretion of asset retirement obligation</t>
        </is>
      </c>
      <c r="B7" s="4" t="inlineStr">
        <is>
          <t xml:space="preserve"> </t>
        </is>
      </c>
      <c r="C7" s="4" t="inlineStr">
        <is>
          <t xml:space="preserve"> </t>
        </is>
      </c>
      <c r="D7" s="5" t="n">
        <v>1645</v>
      </c>
      <c r="E7" s="5" t="n">
        <v>1751</v>
      </c>
    </row>
    <row r="8">
      <c r="A8" s="4" t="inlineStr">
        <is>
          <t>Net income attributable to Sotera Health Company</t>
        </is>
      </c>
      <c r="B8" s="5" t="n">
        <v>25090</v>
      </c>
      <c r="C8" s="5" t="n">
        <v>27444</v>
      </c>
      <c r="D8" s="5" t="n">
        <v>86149</v>
      </c>
      <c r="E8" s="5" t="n">
        <v>80885</v>
      </c>
    </row>
    <row r="9">
      <c r="A9" s="4" t="inlineStr">
        <is>
          <t>Interest Rate Cap | Interest Expense, Ne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Unrealized loss (gain)</t>
        </is>
      </c>
      <c r="B11" s="5" t="n">
        <v>3300</v>
      </c>
      <c r="C11" s="4" t="inlineStr">
        <is>
          <t xml:space="preserve"> </t>
        </is>
      </c>
      <c r="D11" s="5" t="n">
        <v>-6100</v>
      </c>
      <c r="E11" s="4" t="inlineStr">
        <is>
          <t xml:space="preserve"> </t>
        </is>
      </c>
    </row>
    <row r="12">
      <c r="A12" s="4" t="inlineStr">
        <is>
          <t>Nord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ain on business interruption insurance recovery</t>
        </is>
      </c>
      <c r="B14" s="4" t="inlineStr">
        <is>
          <t xml:space="preserve"> </t>
        </is>
      </c>
      <c r="C14" s="4" t="inlineStr">
        <is>
          <t xml:space="preserve"> </t>
        </is>
      </c>
      <c r="D14" s="5" t="n">
        <v>3400</v>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income</t>
        </is>
      </c>
      <c r="B17" s="5" t="n">
        <v>125152</v>
      </c>
      <c r="C17" s="5" t="n">
        <v>116674</v>
      </c>
      <c r="D17" s="5" t="n">
        <v>376636</v>
      </c>
      <c r="E17" s="5" t="n">
        <v>356554</v>
      </c>
    </row>
    <row r="18">
      <c r="A18" s="4" t="inlineStr">
        <is>
          <t>Operating Segments | Nord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income</t>
        </is>
      </c>
      <c r="B20" s="5" t="n">
        <v>20294</v>
      </c>
      <c r="C20" s="5" t="n">
        <v>16331</v>
      </c>
      <c r="D20" s="5" t="n">
        <v>69179</v>
      </c>
      <c r="E20" s="5" t="n">
        <v>61285</v>
      </c>
    </row>
    <row r="21">
      <c r="A21" s="4" t="inlineStr">
        <is>
          <t>Segment Reconciling Item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20080</v>
      </c>
      <c r="C23" s="5" t="n">
        <v>18140</v>
      </c>
      <c r="D23" s="5" t="n">
        <v>53974</v>
      </c>
      <c r="E23" s="5" t="n">
        <v>58585</v>
      </c>
    </row>
    <row r="24">
      <c r="A24" s="4" t="inlineStr">
        <is>
          <t>Depreciation and amortization</t>
        </is>
      </c>
      <c r="B24" s="5" t="n">
        <v>36104</v>
      </c>
      <c r="C24" s="5" t="n">
        <v>37634</v>
      </c>
      <c r="D24" s="5" t="n">
        <v>109092</v>
      </c>
      <c r="E24" s="5" t="n">
        <v>112756</v>
      </c>
    </row>
    <row r="25">
      <c r="A25" s="4" t="inlineStr">
        <is>
          <t>Share-based compensation</t>
        </is>
      </c>
      <c r="B25" s="5" t="n">
        <v>4616</v>
      </c>
      <c r="C25" s="5" t="n">
        <v>3547</v>
      </c>
      <c r="D25" s="5" t="n">
        <v>14955</v>
      </c>
      <c r="E25" s="5" t="n">
        <v>10489</v>
      </c>
    </row>
    <row r="26">
      <c r="A26" s="4" t="inlineStr">
        <is>
          <t>Gain on foreign currency and derivatives not designated as hedging instruments, net</t>
        </is>
      </c>
      <c r="B26" s="5" t="n">
        <v>3194</v>
      </c>
      <c r="C26" s="5" t="n">
        <v>1881</v>
      </c>
      <c r="D26" s="5" t="n">
        <v>-4788</v>
      </c>
      <c r="E26" s="5" t="n">
        <v>885</v>
      </c>
    </row>
    <row r="27">
      <c r="A27" s="4" t="inlineStr">
        <is>
          <t>Acquisition and divestiture related charges, net</t>
        </is>
      </c>
      <c r="B27" s="5" t="n">
        <v>447</v>
      </c>
      <c r="C27" s="5" t="n">
        <v>-2662</v>
      </c>
      <c r="D27" s="5" t="n">
        <v>978</v>
      </c>
      <c r="E27" s="5" t="n">
        <v>-2003</v>
      </c>
    </row>
    <row r="28">
      <c r="A28" s="4" t="inlineStr">
        <is>
          <t>Business optimization project expenses</t>
        </is>
      </c>
      <c r="B28" s="5" t="n">
        <v>1035</v>
      </c>
      <c r="C28" s="5" t="n">
        <v>244</v>
      </c>
      <c r="D28" s="5" t="n">
        <v>1609</v>
      </c>
      <c r="E28" s="5" t="n">
        <v>780</v>
      </c>
    </row>
    <row r="29">
      <c r="A29" s="4" t="inlineStr">
        <is>
          <t>Plant closure expenses</t>
        </is>
      </c>
      <c r="B29" s="5" t="n">
        <v>2627</v>
      </c>
      <c r="C29" s="5" t="n">
        <v>266</v>
      </c>
      <c r="D29" s="5" t="n">
        <v>3776</v>
      </c>
      <c r="E29" s="5" t="n">
        <v>1564</v>
      </c>
    </row>
    <row r="30">
      <c r="A30" s="4" t="inlineStr">
        <is>
          <t>Loss on extinguishment of debt</t>
        </is>
      </c>
      <c r="B30" s="5" t="n">
        <v>0</v>
      </c>
      <c r="C30" s="5" t="n">
        <v>6365</v>
      </c>
      <c r="D30" s="5" t="n">
        <v>0</v>
      </c>
      <c r="E30" s="5" t="n">
        <v>20677</v>
      </c>
    </row>
    <row r="31">
      <c r="A31" s="4" t="inlineStr">
        <is>
          <t>Professional services relating to EO sterilization facilities</t>
        </is>
      </c>
      <c r="B31" s="5" t="n">
        <v>14501</v>
      </c>
      <c r="C31" s="5" t="n">
        <v>9449</v>
      </c>
      <c r="D31" s="5" t="n">
        <v>50238</v>
      </c>
      <c r="E31" s="5" t="n">
        <v>33492</v>
      </c>
    </row>
    <row r="32">
      <c r="A32" s="4" t="inlineStr">
        <is>
          <t>Accretion of asset retirement obligation</t>
        </is>
      </c>
      <c r="B32" s="5" t="n">
        <v>526</v>
      </c>
      <c r="C32" s="5" t="n">
        <v>598</v>
      </c>
      <c r="D32" s="5" t="n">
        <v>1644</v>
      </c>
      <c r="E32" s="5" t="n">
        <v>1751</v>
      </c>
    </row>
    <row r="33">
      <c r="A33" s="4" t="inlineStr">
        <is>
          <t>COVID-19 expenses</t>
        </is>
      </c>
      <c r="B33" s="5" t="n">
        <v>6</v>
      </c>
      <c r="C33" s="5" t="n">
        <v>109</v>
      </c>
      <c r="D33" s="5" t="n">
        <v>154</v>
      </c>
      <c r="E33" s="5" t="n">
        <v>596</v>
      </c>
    </row>
    <row r="34">
      <c r="A34" s="4" t="inlineStr">
        <is>
          <t>Net income attributable to Sotera Health Company</t>
        </is>
      </c>
      <c r="B34" s="6" t="n">
        <v>42016</v>
      </c>
      <c r="C34" s="6" t="n">
        <v>41103</v>
      </c>
      <c r="D34" s="6" t="n">
        <v>135391</v>
      </c>
      <c r="E34" s="6" t="n">
        <v>1169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 width="25" customWidth="1" min="8" max="8"/>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c r="H1" s="2" t="inlineStr">
        <is>
          <t>Noncontrolling Interests</t>
        </is>
      </c>
    </row>
    <row r="2">
      <c r="A2" s="4" t="inlineStr">
        <is>
          <t>Balance (in shares) at Dec. 31, 2020</t>
        </is>
      </c>
      <c r="B2" s="4" t="inlineStr">
        <is>
          <t xml:space="preserve"> </t>
        </is>
      </c>
      <c r="C2" s="5" t="n">
        <v>28324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454574</v>
      </c>
      <c r="C3" s="6" t="n">
        <v>2860</v>
      </c>
      <c r="D3" s="4" t="inlineStr">
        <is>
          <t xml:space="preserve"> </t>
        </is>
      </c>
      <c r="E3" s="6" t="n">
        <v>1166412</v>
      </c>
      <c r="F3" s="6" t="n">
        <v>-589128</v>
      </c>
      <c r="G3" s="6" t="n">
        <v>-93842</v>
      </c>
      <c r="H3" s="6" t="n">
        <v>2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noncontrolling interests</t>
        </is>
      </c>
      <c r="B5" s="5" t="n">
        <v>-8578</v>
      </c>
      <c r="C5" s="4" t="inlineStr">
        <is>
          <t xml:space="preserve"> </t>
        </is>
      </c>
      <c r="D5" s="4" t="inlineStr">
        <is>
          <t xml:space="preserve"> </t>
        </is>
      </c>
      <c r="E5" s="5" t="n">
        <v>-5772</v>
      </c>
      <c r="F5" s="4" t="inlineStr">
        <is>
          <t xml:space="preserve"> </t>
        </is>
      </c>
      <c r="G5" s="4" t="inlineStr">
        <is>
          <t xml:space="preserve"> </t>
        </is>
      </c>
      <c r="H5" s="5" t="n">
        <v>-2806</v>
      </c>
    </row>
    <row r="6">
      <c r="A6" s="4" t="inlineStr">
        <is>
          <t>Issuance of shares (in shares)</t>
        </is>
      </c>
      <c r="B6" s="4" t="inlineStr">
        <is>
          <t xml:space="preserve"> </t>
        </is>
      </c>
      <c r="C6" s="5" t="n">
        <v>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t>
        </is>
      </c>
      <c r="B7" s="6" t="n">
        <v>1080</v>
      </c>
      <c r="C7" s="4" t="inlineStr">
        <is>
          <t xml:space="preserve"> </t>
        </is>
      </c>
      <c r="D7" s="4" t="inlineStr">
        <is>
          <t xml:space="preserve"> </t>
        </is>
      </c>
      <c r="E7" s="5" t="n">
        <v>1080</v>
      </c>
      <c r="F7" s="4" t="inlineStr">
        <is>
          <t xml:space="preserve"> </t>
        </is>
      </c>
      <c r="G7" s="4" t="inlineStr">
        <is>
          <t xml:space="preserve"> </t>
        </is>
      </c>
      <c r="H7" s="4" t="inlineStr">
        <is>
          <t xml:space="preserve"> </t>
        </is>
      </c>
    </row>
    <row r="8">
      <c r="A8" s="4" t="inlineStr">
        <is>
          <t>Share-based compensation plans (in shares)</t>
        </is>
      </c>
      <c r="B8" s="5" t="n">
        <v>-3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plans</t>
        </is>
      </c>
      <c r="B9" s="6" t="n">
        <v>9384</v>
      </c>
      <c r="C9" s="4" t="inlineStr">
        <is>
          <t xml:space="preserve"> </t>
        </is>
      </c>
      <c r="D9" s="4" t="inlineStr">
        <is>
          <t xml:space="preserve"> </t>
        </is>
      </c>
      <c r="E9" s="5" t="n">
        <v>9384</v>
      </c>
      <c r="F9" s="4" t="inlineStr">
        <is>
          <t xml:space="preserve"> </t>
        </is>
      </c>
      <c r="G9" s="4" t="inlineStr">
        <is>
          <t xml:space="preserve"> </t>
        </is>
      </c>
      <c r="H9" s="4" t="inlineStr">
        <is>
          <t xml:space="preserve"> </t>
        </is>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sion and post-retirement plan adjustments, net of tax</t>
        </is>
      </c>
      <c r="B11" s="5" t="n">
        <v>713</v>
      </c>
      <c r="C11" s="4" t="inlineStr">
        <is>
          <t xml:space="preserve"> </t>
        </is>
      </c>
      <c r="D11" s="4" t="inlineStr">
        <is>
          <t xml:space="preserve"> </t>
        </is>
      </c>
      <c r="E11" s="4" t="inlineStr">
        <is>
          <t xml:space="preserve"> </t>
        </is>
      </c>
      <c r="F11" s="4" t="inlineStr">
        <is>
          <t xml:space="preserve"> </t>
        </is>
      </c>
      <c r="G11" s="5" t="n">
        <v>713</v>
      </c>
      <c r="H11" s="4" t="inlineStr">
        <is>
          <t xml:space="preserve"> </t>
        </is>
      </c>
    </row>
    <row r="12">
      <c r="A12" s="4" t="inlineStr">
        <is>
          <t>Foreign currency translation</t>
        </is>
      </c>
      <c r="B12" s="5" t="n">
        <v>-12528</v>
      </c>
      <c r="C12" s="4" t="inlineStr">
        <is>
          <t xml:space="preserve"> </t>
        </is>
      </c>
      <c r="D12" s="4" t="inlineStr">
        <is>
          <t xml:space="preserve"> </t>
        </is>
      </c>
      <c r="E12" s="4" t="inlineStr">
        <is>
          <t xml:space="preserve"> </t>
        </is>
      </c>
      <c r="F12" s="4" t="inlineStr">
        <is>
          <t xml:space="preserve"> </t>
        </is>
      </c>
      <c r="G12" s="5" t="n">
        <v>-12823</v>
      </c>
      <c r="H12" s="5" t="n">
        <v>295</v>
      </c>
    </row>
    <row r="13">
      <c r="A13" s="4" t="inlineStr">
        <is>
          <t>Interest rate derivatives, net of tax</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81124</v>
      </c>
      <c r="C14" s="4" t="inlineStr">
        <is>
          <t xml:space="preserve"> </t>
        </is>
      </c>
      <c r="D14" s="4" t="inlineStr">
        <is>
          <t xml:space="preserve"> </t>
        </is>
      </c>
      <c r="E14" s="4" t="inlineStr">
        <is>
          <t xml:space="preserve"> </t>
        </is>
      </c>
      <c r="F14" s="5" t="n">
        <v>80885</v>
      </c>
      <c r="G14" s="4" t="inlineStr">
        <is>
          <t xml:space="preserve"> </t>
        </is>
      </c>
      <c r="H14" s="5" t="n">
        <v>239</v>
      </c>
    </row>
    <row r="15">
      <c r="A15" s="4" t="inlineStr">
        <is>
          <t>Balance (in shares) at Sep. 30, 2021</t>
        </is>
      </c>
      <c r="B15" s="4" t="inlineStr">
        <is>
          <t xml:space="preserve"> </t>
        </is>
      </c>
      <c r="C15" s="5" t="n">
        <v>28291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1</t>
        </is>
      </c>
      <c r="B16" s="5" t="n">
        <v>525769</v>
      </c>
      <c r="C16" s="6" t="n">
        <v>2860</v>
      </c>
      <c r="D16" s="4" t="inlineStr">
        <is>
          <t xml:space="preserve"> </t>
        </is>
      </c>
      <c r="E16" s="5" t="n">
        <v>1171104</v>
      </c>
      <c r="F16" s="5" t="n">
        <v>-508243</v>
      </c>
      <c r="G16" s="5" t="n">
        <v>-105952</v>
      </c>
      <c r="H16" s="5" t="n">
        <v>0</v>
      </c>
    </row>
    <row r="17">
      <c r="A17" s="4" t="inlineStr">
        <is>
          <t>Balance (in shares) at Jun. 30, 2021</t>
        </is>
      </c>
      <c r="B17" s="4" t="inlineStr">
        <is>
          <t xml:space="preserve"> </t>
        </is>
      </c>
      <c r="C17" s="5" t="n">
        <v>2829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Jun. 30, 2021</t>
        </is>
      </c>
      <c r="B18" s="5" t="n">
        <v>523271</v>
      </c>
      <c r="C18" s="6" t="n">
        <v>2860</v>
      </c>
      <c r="D18" s="4" t="inlineStr">
        <is>
          <t xml:space="preserve"> </t>
        </is>
      </c>
      <c r="E18" s="5" t="n">
        <v>1167566</v>
      </c>
      <c r="F18" s="5" t="n">
        <v>-535687</v>
      </c>
      <c r="G18" s="5" t="n">
        <v>-77468</v>
      </c>
      <c r="H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plans</t>
        </is>
      </c>
      <c r="B20" s="5" t="n">
        <v>3538</v>
      </c>
      <c r="C20" s="4" t="inlineStr">
        <is>
          <t xml:space="preserve"> </t>
        </is>
      </c>
      <c r="D20" s="4" t="inlineStr">
        <is>
          <t xml:space="preserve"> </t>
        </is>
      </c>
      <c r="E20" s="5" t="n">
        <v>3538</v>
      </c>
      <c r="F20" s="4" t="inlineStr">
        <is>
          <t xml:space="preserve"> </t>
        </is>
      </c>
      <c r="G20" s="4" t="inlineStr">
        <is>
          <t xml:space="preserve"> </t>
        </is>
      </c>
      <c r="H20" s="4" t="inlineStr">
        <is>
          <t xml:space="preserve"> </t>
        </is>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nsion and post-retirement plan adjustments, net of tax</t>
        </is>
      </c>
      <c r="B22" s="5" t="n">
        <v>1383</v>
      </c>
      <c r="C22" s="4" t="inlineStr">
        <is>
          <t xml:space="preserve"> </t>
        </is>
      </c>
      <c r="D22" s="4" t="inlineStr">
        <is>
          <t xml:space="preserve"> </t>
        </is>
      </c>
      <c r="E22" s="4" t="inlineStr">
        <is>
          <t xml:space="preserve"> </t>
        </is>
      </c>
      <c r="F22" s="4" t="inlineStr">
        <is>
          <t xml:space="preserve"> </t>
        </is>
      </c>
      <c r="G22" s="5" t="n">
        <v>1383</v>
      </c>
      <c r="H22" s="4" t="inlineStr">
        <is>
          <t xml:space="preserve"> </t>
        </is>
      </c>
    </row>
    <row r="23">
      <c r="A23" s="4" t="inlineStr">
        <is>
          <t>Foreign currency translation</t>
        </is>
      </c>
      <c r="B23" s="5" t="n">
        <v>-29867</v>
      </c>
      <c r="C23" s="4" t="inlineStr">
        <is>
          <t xml:space="preserve"> </t>
        </is>
      </c>
      <c r="D23" s="4" t="inlineStr">
        <is>
          <t xml:space="preserve"> </t>
        </is>
      </c>
      <c r="E23" s="4" t="inlineStr">
        <is>
          <t xml:space="preserve"> </t>
        </is>
      </c>
      <c r="F23" s="4" t="inlineStr">
        <is>
          <t xml:space="preserve"> </t>
        </is>
      </c>
      <c r="G23" s="5" t="n">
        <v>-29867</v>
      </c>
      <c r="H23" s="4" t="inlineStr">
        <is>
          <t xml:space="preserve"> </t>
        </is>
      </c>
    </row>
    <row r="24">
      <c r="A24" s="4" t="inlineStr">
        <is>
          <t>Interest rate derivatives, net of tax</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27444</v>
      </c>
      <c r="C25" s="4" t="inlineStr">
        <is>
          <t xml:space="preserve"> </t>
        </is>
      </c>
      <c r="D25" s="4" t="inlineStr">
        <is>
          <t xml:space="preserve"> </t>
        </is>
      </c>
      <c r="E25" s="4" t="inlineStr">
        <is>
          <t xml:space="preserve"> </t>
        </is>
      </c>
      <c r="F25" s="5" t="n">
        <v>27444</v>
      </c>
      <c r="G25" s="4" t="inlineStr">
        <is>
          <t xml:space="preserve"> </t>
        </is>
      </c>
      <c r="H25" s="4" t="inlineStr">
        <is>
          <t xml:space="preserve"> </t>
        </is>
      </c>
    </row>
    <row r="26">
      <c r="A26" s="4" t="inlineStr">
        <is>
          <t>Balance (in shares) at Sep. 30, 2021</t>
        </is>
      </c>
      <c r="B26" s="4" t="inlineStr">
        <is>
          <t xml:space="preserve"> </t>
        </is>
      </c>
      <c r="C26" s="5" t="n">
        <v>2829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Sep. 30, 2021</t>
        </is>
      </c>
      <c r="B27" s="5" t="n">
        <v>525769</v>
      </c>
      <c r="C27" s="6" t="n">
        <v>2860</v>
      </c>
      <c r="D27" s="4" t="inlineStr">
        <is>
          <t xml:space="preserve"> </t>
        </is>
      </c>
      <c r="E27" s="5" t="n">
        <v>1171104</v>
      </c>
      <c r="F27" s="5" t="n">
        <v>-508243</v>
      </c>
      <c r="G27" s="5" t="n">
        <v>-105952</v>
      </c>
      <c r="H27" s="5" t="n">
        <v>0</v>
      </c>
    </row>
    <row r="28">
      <c r="A28" s="4" t="inlineStr">
        <is>
          <t>Balance (in shares) at Dec. 31, 2021</t>
        </is>
      </c>
      <c r="B28" s="4" t="inlineStr">
        <is>
          <t xml:space="preserve"> </t>
        </is>
      </c>
      <c r="C28" s="5" t="n">
        <v>2829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1</t>
        </is>
      </c>
      <c r="B29" s="5" t="n">
        <v>586096</v>
      </c>
      <c r="C29" s="6" t="n">
        <v>2860</v>
      </c>
      <c r="D29" s="6" t="n">
        <v>-33545</v>
      </c>
      <c r="E29" s="5" t="n">
        <v>1172593</v>
      </c>
      <c r="F29" s="5" t="n">
        <v>-472246</v>
      </c>
      <c r="G29" s="5" t="n">
        <v>-83566</v>
      </c>
      <c r="H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plans (in shares)</t>
        </is>
      </c>
      <c r="B31" s="4" t="inlineStr">
        <is>
          <t xml:space="preserve"> </t>
        </is>
      </c>
      <c r="C31" s="5" t="n">
        <v>-8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plans</t>
        </is>
      </c>
      <c r="B32" s="5" t="n">
        <v>14919</v>
      </c>
      <c r="C32" s="4" t="inlineStr">
        <is>
          <t xml:space="preserve"> </t>
        </is>
      </c>
      <c r="D32" s="5" t="n">
        <v>892</v>
      </c>
      <c r="E32" s="5" t="n">
        <v>14027</v>
      </c>
      <c r="F32" s="4" t="inlineStr">
        <is>
          <t xml:space="preserve"> </t>
        </is>
      </c>
      <c r="G32" s="4" t="inlineStr">
        <is>
          <t xml:space="preserve"> </t>
        </is>
      </c>
      <c r="H32" s="4" t="inlineStr">
        <is>
          <t xml:space="preserve"> </t>
        </is>
      </c>
    </row>
    <row r="33">
      <c r="A33" s="3"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nsion and post-retirement plan adjustments, net of tax</t>
        </is>
      </c>
      <c r="B34" s="5" t="n">
        <v>1323</v>
      </c>
      <c r="C34" s="4" t="inlineStr">
        <is>
          <t xml:space="preserve"> </t>
        </is>
      </c>
      <c r="D34" s="4" t="inlineStr">
        <is>
          <t xml:space="preserve"> </t>
        </is>
      </c>
      <c r="E34" s="4" t="inlineStr">
        <is>
          <t xml:space="preserve"> </t>
        </is>
      </c>
      <c r="F34" s="4" t="inlineStr">
        <is>
          <t xml:space="preserve"> </t>
        </is>
      </c>
      <c r="G34" s="5" t="n">
        <v>1323</v>
      </c>
      <c r="H34" s="4" t="inlineStr">
        <is>
          <t xml:space="preserve"> </t>
        </is>
      </c>
    </row>
    <row r="35">
      <c r="A35" s="4" t="inlineStr">
        <is>
          <t>Foreign currency translation</t>
        </is>
      </c>
      <c r="B35" s="5" t="n">
        <v>-100523</v>
      </c>
      <c r="C35" s="4" t="inlineStr">
        <is>
          <t xml:space="preserve"> </t>
        </is>
      </c>
      <c r="D35" s="4" t="inlineStr">
        <is>
          <t xml:space="preserve"> </t>
        </is>
      </c>
      <c r="E35" s="4" t="inlineStr">
        <is>
          <t xml:space="preserve"> </t>
        </is>
      </c>
      <c r="F35" s="4" t="inlineStr">
        <is>
          <t xml:space="preserve"> </t>
        </is>
      </c>
      <c r="G35" s="5" t="n">
        <v>-100523</v>
      </c>
      <c r="H35" s="4" t="inlineStr">
        <is>
          <t xml:space="preserve"> </t>
        </is>
      </c>
    </row>
    <row r="36">
      <c r="A36" s="4" t="inlineStr">
        <is>
          <t>Interest rate derivatives, net of tax</t>
        </is>
      </c>
      <c r="B36" s="5" t="n">
        <v>18765</v>
      </c>
      <c r="C36" s="4" t="inlineStr">
        <is>
          <t xml:space="preserve"> </t>
        </is>
      </c>
      <c r="D36" s="4" t="inlineStr">
        <is>
          <t xml:space="preserve"> </t>
        </is>
      </c>
      <c r="E36" s="4" t="inlineStr">
        <is>
          <t xml:space="preserve"> </t>
        </is>
      </c>
      <c r="F36" s="4" t="inlineStr">
        <is>
          <t xml:space="preserve"> </t>
        </is>
      </c>
      <c r="G36" s="5" t="n">
        <v>18765</v>
      </c>
      <c r="H36" s="4" t="inlineStr">
        <is>
          <t xml:space="preserve"> </t>
        </is>
      </c>
    </row>
    <row r="37">
      <c r="A37" s="4" t="inlineStr">
        <is>
          <t>Net income</t>
        </is>
      </c>
      <c r="B37" s="5" t="n">
        <v>86149</v>
      </c>
      <c r="C37" s="4" t="inlineStr">
        <is>
          <t xml:space="preserve"> </t>
        </is>
      </c>
      <c r="D37" s="4" t="inlineStr">
        <is>
          <t xml:space="preserve"> </t>
        </is>
      </c>
      <c r="E37" s="4" t="inlineStr">
        <is>
          <t xml:space="preserve"> </t>
        </is>
      </c>
      <c r="F37" s="5" t="n">
        <v>86149</v>
      </c>
      <c r="G37" s="4" t="inlineStr">
        <is>
          <t xml:space="preserve"> </t>
        </is>
      </c>
      <c r="H37" s="4" t="inlineStr">
        <is>
          <t xml:space="preserve"> </t>
        </is>
      </c>
    </row>
    <row r="38">
      <c r="A38" s="4" t="inlineStr">
        <is>
          <t>Balance (in shares) at Sep. 30, 2022</t>
        </is>
      </c>
      <c r="B38" s="4" t="inlineStr">
        <is>
          <t xml:space="preserve"> </t>
        </is>
      </c>
      <c r="C38" s="5" t="n">
        <v>2821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Sep. 30, 2022</t>
        </is>
      </c>
      <c r="B39" s="5" t="n">
        <v>606729</v>
      </c>
      <c r="C39" s="6" t="n">
        <v>2860</v>
      </c>
      <c r="D39" s="5" t="n">
        <v>-32653</v>
      </c>
      <c r="E39" s="5" t="n">
        <v>1186620</v>
      </c>
      <c r="F39" s="5" t="n">
        <v>-386097</v>
      </c>
      <c r="G39" s="5" t="n">
        <v>-164001</v>
      </c>
      <c r="H39" s="5" t="n">
        <v>0</v>
      </c>
    </row>
    <row r="40">
      <c r="A40" s="4" t="inlineStr">
        <is>
          <t>Balance (in shares) at Jun. 30, 2022</t>
        </is>
      </c>
      <c r="B40" s="4" t="inlineStr">
        <is>
          <t xml:space="preserve"> </t>
        </is>
      </c>
      <c r="C40" s="5" t="n">
        <v>2829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Jun. 30, 2022</t>
        </is>
      </c>
      <c r="B41" s="5" t="n">
        <v>636000</v>
      </c>
      <c r="C41" s="6" t="n">
        <v>2860</v>
      </c>
      <c r="D41" s="5" t="n">
        <v>-32654</v>
      </c>
      <c r="E41" s="5" t="n">
        <v>1181995</v>
      </c>
      <c r="F41" s="5" t="n">
        <v>-411187</v>
      </c>
      <c r="G41" s="5" t="n">
        <v>-105014</v>
      </c>
      <c r="H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plans (in shares)</t>
        </is>
      </c>
      <c r="B43" s="4" t="inlineStr">
        <is>
          <t xml:space="preserve"> </t>
        </is>
      </c>
      <c r="C43" s="5" t="n">
        <v>-78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plans</t>
        </is>
      </c>
      <c r="B44" s="5" t="n">
        <v>4626</v>
      </c>
      <c r="C44" s="4" t="inlineStr">
        <is>
          <t xml:space="preserve"> </t>
        </is>
      </c>
      <c r="D44" s="5" t="n">
        <v>1</v>
      </c>
      <c r="E44" s="5" t="n">
        <v>4625</v>
      </c>
      <c r="F44" s="4" t="inlineStr">
        <is>
          <t xml:space="preserve"> </t>
        </is>
      </c>
      <c r="G44" s="4" t="inlineStr">
        <is>
          <t xml:space="preserve"> </t>
        </is>
      </c>
      <c r="H44" s="4" t="inlineStr">
        <is>
          <t xml:space="preserve"> </t>
        </is>
      </c>
    </row>
    <row r="45">
      <c r="A45" s="3" t="inlineStr">
        <is>
          <t>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nsion and post-retirement plan adjustments, net of tax</t>
        </is>
      </c>
      <c r="B46" s="5" t="n">
        <v>1065</v>
      </c>
      <c r="C46" s="4" t="inlineStr">
        <is>
          <t xml:space="preserve"> </t>
        </is>
      </c>
      <c r="D46" s="4" t="inlineStr">
        <is>
          <t xml:space="preserve"> </t>
        </is>
      </c>
      <c r="E46" s="4" t="inlineStr">
        <is>
          <t xml:space="preserve"> </t>
        </is>
      </c>
      <c r="F46" s="4" t="inlineStr">
        <is>
          <t xml:space="preserve"> </t>
        </is>
      </c>
      <c r="G46" s="5" t="n">
        <v>1065</v>
      </c>
      <c r="H46" s="4" t="inlineStr">
        <is>
          <t xml:space="preserve"> </t>
        </is>
      </c>
    </row>
    <row r="47">
      <c r="A47" s="4" t="inlineStr">
        <is>
          <t>Foreign currency translation</t>
        </is>
      </c>
      <c r="B47" s="5" t="n">
        <v>-69460</v>
      </c>
      <c r="C47" s="4" t="inlineStr">
        <is>
          <t xml:space="preserve"> </t>
        </is>
      </c>
      <c r="D47" s="4" t="inlineStr">
        <is>
          <t xml:space="preserve"> </t>
        </is>
      </c>
      <c r="E47" s="4" t="inlineStr">
        <is>
          <t xml:space="preserve"> </t>
        </is>
      </c>
      <c r="F47" s="4" t="inlineStr">
        <is>
          <t xml:space="preserve"> </t>
        </is>
      </c>
      <c r="G47" s="5" t="n">
        <v>-69460</v>
      </c>
      <c r="H47" s="4" t="inlineStr">
        <is>
          <t xml:space="preserve"> </t>
        </is>
      </c>
    </row>
    <row r="48">
      <c r="A48" s="4" t="inlineStr">
        <is>
          <t>Interest rate derivatives, net of tax</t>
        </is>
      </c>
      <c r="B48" s="5" t="n">
        <v>9408</v>
      </c>
      <c r="C48" s="4" t="inlineStr">
        <is>
          <t xml:space="preserve"> </t>
        </is>
      </c>
      <c r="D48" s="4" t="inlineStr">
        <is>
          <t xml:space="preserve"> </t>
        </is>
      </c>
      <c r="E48" s="4" t="inlineStr">
        <is>
          <t xml:space="preserve"> </t>
        </is>
      </c>
      <c r="F48" s="4" t="inlineStr">
        <is>
          <t xml:space="preserve"> </t>
        </is>
      </c>
      <c r="G48" s="5" t="n">
        <v>9408</v>
      </c>
      <c r="H48" s="4" t="inlineStr">
        <is>
          <t xml:space="preserve"> </t>
        </is>
      </c>
    </row>
    <row r="49">
      <c r="A49" s="4" t="inlineStr">
        <is>
          <t>Net income</t>
        </is>
      </c>
      <c r="B49" s="5" t="n">
        <v>25090</v>
      </c>
      <c r="C49" s="4" t="inlineStr">
        <is>
          <t xml:space="preserve"> </t>
        </is>
      </c>
      <c r="D49" s="4" t="inlineStr">
        <is>
          <t xml:space="preserve"> </t>
        </is>
      </c>
      <c r="E49" s="4" t="inlineStr">
        <is>
          <t xml:space="preserve"> </t>
        </is>
      </c>
      <c r="F49" s="5" t="n">
        <v>25090</v>
      </c>
      <c r="G49" s="4" t="inlineStr">
        <is>
          <t xml:space="preserve"> </t>
        </is>
      </c>
      <c r="H49" s="4" t="inlineStr">
        <is>
          <t xml:space="preserve"> </t>
        </is>
      </c>
    </row>
    <row r="50">
      <c r="A50" s="4" t="inlineStr">
        <is>
          <t>Balance (in shares) at Sep. 30, 2022</t>
        </is>
      </c>
      <c r="B50" s="4" t="inlineStr">
        <is>
          <t xml:space="preserve"> </t>
        </is>
      </c>
      <c r="C50" s="5" t="n">
        <v>28211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2</t>
        </is>
      </c>
      <c r="B51" s="6" t="n">
        <v>606729</v>
      </c>
      <c r="C51" s="6" t="n">
        <v>2860</v>
      </c>
      <c r="D51" s="6" t="n">
        <v>-32653</v>
      </c>
      <c r="E51" s="6" t="n">
        <v>1186620</v>
      </c>
      <c r="F51" s="6" t="n">
        <v>-386097</v>
      </c>
      <c r="G51" s="6" t="n">
        <v>-164001</v>
      </c>
      <c r="H5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8, “Segment Information”. All significant intercompany balances and transactions have been eliminated in consolidation. Noncontrolling interests represent the noncontrolling stockholders’ proportionate share of the total equity in the Company’s consolidated subsidiaries. In the second quarter of 2021, we purchased the outstanding noncontrolling interests of 15% and 33% of our two China subsidiaries. Refer to Note 4, “Acquisitions” for additional details. Prior to our acquisition of the noncontrolling interests in our two subsidiaries in China, we consolidated the results of operations of these subsidiaries with our results of operations and reflected the noncontrolling interest on our Consolidated Statements of Operations and Comprehensive Income (Loss) as “Net income attributable to noncontrolling interests.” On March 11, 2021, we purchased the 15% noncontrolling interest that remained from the August 2018 acquisition of Nelson Laboratories Fairfield, Inc. (“Nelson Labs Fairfield”). As the purchase of this noncontrolling interest was mandatorily redeemable, no earnings were allocated to this noncontrolling interest. See Note 4, “Acquisitions” for additional details. In July 2020, we acquired a 60% equity ownership interest in Auralux Enterprises, Ltd (“Auralux”) a joint venture to construct an E-beam facility in Alberta, Canada in connection with our acquisition of Iotron Industries Canada, Inc. (“Iotron”). We have determined this to be an investment in a variable interest entity (“VIE”). The investment is not consolidated as the Company concluded that we are not the primary beneficiary of the VIE. This investment is accounted for using the equity method. The investment is reflected within “Investment in unconsolidated affiliates” on the Consolidated Balance Sheets. During the three months ended June 30, 2022, we identified certain events and circumstances that indicated a decline in value of our investment in this joint venture that was other-than-temporary. Consequently, as of June 30, 2022, we wrote down the investment in the joint venture to its fair value of $0, resulting in an impairment charge of approximately $9.6 million.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U.S. GAAP for interim financial information and the instructions to the Quarterly Report on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t>
        </is>
      </c>
      <c r="B4" s="4" t="inlineStr">
        <is>
          <t>Recent Accounting Standards Adoption of Accounting Standard Updates Effective January 1, 2022, we adopted Accounting Standards Update (“ASU”) 2016-13, Financial Instruments – Credit Losses (“ASU 2016-13”): Measurement of Credit Losses on Financial Instruments, and the subsequently issued additional guidance that modified ASU 2016-13 which was originally issued by the Financial Accounting Standards Board (“FASB”) in June 2016. The standard requires an entity to change its accounting approach in determining impairment of certain financial instruments, including trade receivables, from an “incurred loss” to a “current expected credit loss” model. The adoption of this standard did not have a material impact on our consolidated financial statements and disclosures. Effective January 1, 2022, we adopted ASU 2019-12 - Income Taxes (Topic 740): Simplifying the Accounting for Income Taxes which was issued by the FASB in December 2019. The standard simplifies the accounting for income taxes and makes a number of changes meant to add or clarify guidance on accounting for income taxes. The adoption of this standard did not have a material impact on our consolidated financial statements and disclosures. ASUs Issued But Not Yet Adopted In October 2021, the FASB issu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Codification (“ASC”) Topic 606, Revenue from Contract with Customers (“ASC Topic 606”). At the acquisition date, an acquirer should account for the related revenue contracts in accordance with ASC Topic 606 as if it had originated the contracts. For public business entities, these amendments are effective for fiscal years beginning after December 15, 2022, including interim periods within those fiscal years. We are currently assessing the effect that ASU 2021-08 will have on our financial position, results of operation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0:57Z</dcterms:created>
  <dcterms:modified xmlns:dcterms="http://purl.org/dc/terms/" xmlns:xsi="http://www.w3.org/2001/XMLSchema-instance" xsi:type="dcterms:W3CDTF">2022-11-02T20:40:57Z</dcterms:modified>
</cp:coreProperties>
</file>